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Supplemental disclosures to the" sheetId="9" state="visible" r:id="rId9"/>
    <sheet xmlns:r="http://schemas.openxmlformats.org/officeDocument/2006/relationships" name="Debt and Capital Leases" sheetId="10" state="visible" r:id="rId10"/>
    <sheet xmlns:r="http://schemas.openxmlformats.org/officeDocument/2006/relationships" name="Revenue Recognition"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Deferred compensation" sheetId="15" state="visible" r:id="rId15"/>
    <sheet xmlns:r="http://schemas.openxmlformats.org/officeDocument/2006/relationships" name="Commitments and contingencies" sheetId="16" state="visible" r:id="rId16"/>
    <sheet xmlns:r="http://schemas.openxmlformats.org/officeDocument/2006/relationships" name="Divestitures" sheetId="17" state="visible" r:id="rId17"/>
    <sheet xmlns:r="http://schemas.openxmlformats.org/officeDocument/2006/relationships" name="Nature of operations and summ18" sheetId="18" state="visible" r:id="rId18"/>
    <sheet xmlns:r="http://schemas.openxmlformats.org/officeDocument/2006/relationships" name="Nature of operations and summ19" sheetId="19" state="visible" r:id="rId19"/>
    <sheet xmlns:r="http://schemas.openxmlformats.org/officeDocument/2006/relationships" name="Earnings Per Share (Tables)" sheetId="20" state="visible" r:id="rId20"/>
    <sheet xmlns:r="http://schemas.openxmlformats.org/officeDocument/2006/relationships" name="Supplemental disclosures to t21" sheetId="21" state="visible" r:id="rId21"/>
    <sheet xmlns:r="http://schemas.openxmlformats.org/officeDocument/2006/relationships" name="Debt and Capital Leases (Tables" sheetId="22" state="visible" r:id="rId22"/>
    <sheet xmlns:r="http://schemas.openxmlformats.org/officeDocument/2006/relationships" name="Revenue Recognition (Tables)"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Deferred compensation (Tables)"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Earnings Per Share - Additional" sheetId="37" state="visible" r:id="rId37"/>
    <sheet xmlns:r="http://schemas.openxmlformats.org/officeDocument/2006/relationships" name="Earnings Per Share - Schedule o" sheetId="38" state="visible" r:id="rId38"/>
    <sheet xmlns:r="http://schemas.openxmlformats.org/officeDocument/2006/relationships" name="Earnings Per Share - Schedule39" sheetId="39" state="visible" r:id="rId39"/>
    <sheet xmlns:r="http://schemas.openxmlformats.org/officeDocument/2006/relationships" name="Supplemental disclosures to t40" sheetId="40" state="visible" r:id="rId40"/>
    <sheet xmlns:r="http://schemas.openxmlformats.org/officeDocument/2006/relationships" name="Debt and Capital Leases (Compon" sheetId="41" state="visible" r:id="rId41"/>
    <sheet xmlns:r="http://schemas.openxmlformats.org/officeDocument/2006/relationships" name="Debt and Capital Leases (Comp42" sheetId="42" state="visible" r:id="rId42"/>
    <sheet xmlns:r="http://schemas.openxmlformats.org/officeDocument/2006/relationships" name="Debt and Capital Leases (New Cr" sheetId="43" state="visible" r:id="rId43"/>
    <sheet xmlns:r="http://schemas.openxmlformats.org/officeDocument/2006/relationships" name="Debt and Capital Leases (8.75% " sheetId="44" state="visible" r:id="rId44"/>
    <sheet xmlns:r="http://schemas.openxmlformats.org/officeDocument/2006/relationships" name="Debt and Capital Leases (Capita" sheetId="45" state="visible" r:id="rId45"/>
    <sheet xmlns:r="http://schemas.openxmlformats.org/officeDocument/2006/relationships" name="Revenue Recognition - Revenue D"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Derivative instruments - Summar" sheetId="49" state="visible" r:id="rId49"/>
    <sheet xmlns:r="http://schemas.openxmlformats.org/officeDocument/2006/relationships" name="Derivative instruments - Additi" sheetId="50" state="visible" r:id="rId50"/>
    <sheet xmlns:r="http://schemas.openxmlformats.org/officeDocument/2006/relationships" name="Derivative Instruments (Derivat" sheetId="51" state="visible" r:id="rId51"/>
    <sheet xmlns:r="http://schemas.openxmlformats.org/officeDocument/2006/relationships" name="Derivative Instruments (Deriv52" sheetId="52" state="visible" r:id="rId52"/>
    <sheet xmlns:r="http://schemas.openxmlformats.org/officeDocument/2006/relationships" name="Derivative Instruments (Deriv53" sheetId="53" state="visible" r:id="rId53"/>
    <sheet xmlns:r="http://schemas.openxmlformats.org/officeDocument/2006/relationships" name="Fair value measurements (Recurr" sheetId="54" state="visible" r:id="rId54"/>
    <sheet xmlns:r="http://schemas.openxmlformats.org/officeDocument/2006/relationships" name="Fair value measurements (Level " sheetId="55" state="visible" r:id="rId55"/>
    <sheet xmlns:r="http://schemas.openxmlformats.org/officeDocument/2006/relationships" name="Fair value measurements (Nonrec" sheetId="56" state="visible" r:id="rId56"/>
    <sheet xmlns:r="http://schemas.openxmlformats.org/officeDocument/2006/relationships" name="Fair value measurements (Fair V" sheetId="57" state="visible" r:id="rId57"/>
    <sheet xmlns:r="http://schemas.openxmlformats.org/officeDocument/2006/relationships" name="Fair value measurements (Counte" sheetId="58" state="visible" r:id="rId58"/>
    <sheet xmlns:r="http://schemas.openxmlformats.org/officeDocument/2006/relationships" name="Fair value measurements (Deriva" sheetId="59" state="visible" r:id="rId59"/>
    <sheet xmlns:r="http://schemas.openxmlformats.org/officeDocument/2006/relationships" name="Asset Retirement Obligations (D" sheetId="60" state="visible" r:id="rId60"/>
    <sheet xmlns:r="http://schemas.openxmlformats.org/officeDocument/2006/relationships" name="Asset Retirement Obligations - " sheetId="61" state="visible" r:id="rId61"/>
    <sheet xmlns:r="http://schemas.openxmlformats.org/officeDocument/2006/relationships" name="Deferred compensation (Cash Inc" sheetId="62" state="visible" r:id="rId62"/>
    <sheet xmlns:r="http://schemas.openxmlformats.org/officeDocument/2006/relationships" name="Deferred compensation (2017 Man" sheetId="63" state="visible" r:id="rId63"/>
    <sheet xmlns:r="http://schemas.openxmlformats.org/officeDocument/2006/relationships" name="Deferred compensation (Stock-ba" sheetId="64" state="visible" r:id="rId64"/>
    <sheet xmlns:r="http://schemas.openxmlformats.org/officeDocument/2006/relationships" name="Deferred compensation (Stock-65" sheetId="65" state="visible" r:id="rId65"/>
    <sheet xmlns:r="http://schemas.openxmlformats.org/officeDocument/2006/relationships" name="Commitments and Contingencies -" sheetId="66" state="visible" r:id="rId66"/>
    <sheet xmlns:r="http://schemas.openxmlformats.org/officeDocument/2006/relationships" name="Divestitures - Additional infor" sheetId="67" state="visible" r:id="rId67"/>
  </sheets>
  <definedNames/>
  <calcPr calcId="124519" fullCalcOnLoad="1"/>
</workbook>
</file>

<file path=xl/sharedStrings.xml><?xml version="1.0" encoding="utf-8"?>
<sst xmlns="http://schemas.openxmlformats.org/spreadsheetml/2006/main" uniqueCount="702">
  <si>
    <t>Document and Entity Information - shares</t>
  </si>
  <si>
    <t>6 Months Ended</t>
  </si>
  <si>
    <t>Jun. 30, 2018</t>
  </si>
  <si>
    <t>Aug. 13, 2018</t>
  </si>
  <si>
    <t>Entity Information [Line Items]</t>
  </si>
  <si>
    <t>Entity Registrant Name</t>
  </si>
  <si>
    <t>Chaparral Energy, Inc.</t>
  </si>
  <si>
    <t>Entity Central Index Key</t>
  </si>
  <si>
    <t>Current Fiscal Year End Date</t>
  </si>
  <si>
    <t>--12-31</t>
  </si>
  <si>
    <t>Entity Filer Category</t>
  </si>
  <si>
    <t>Non-accelerated Filer</t>
  </si>
  <si>
    <t>Document Type</t>
  </si>
  <si>
    <t>10-Q</t>
  </si>
  <si>
    <t>Document Period End Date</t>
  </si>
  <si>
    <t>Jun. 30,
		2018</t>
  </si>
  <si>
    <t>Trading Symbol</t>
  </si>
  <si>
    <t>CHAP</t>
  </si>
  <si>
    <t>Document Fiscal Year Focus</t>
  </si>
  <si>
    <t>Document Fiscal Period Focus</t>
  </si>
  <si>
    <t>Q2</t>
  </si>
  <si>
    <t>Amendment Flag</t>
  </si>
  <si>
    <t>false</t>
  </si>
  <si>
    <t>Common Class A</t>
  </si>
  <si>
    <t>Entity Common Stock, Shares Outstanding</t>
  </si>
  <si>
    <t>Common Class B</t>
  </si>
  <si>
    <t>Consolidated balance sheets - USD ($) $ in Thousands</t>
  </si>
  <si>
    <t>Dec. 31, 2017</t>
  </si>
  <si>
    <t>Current assets:</t>
  </si>
  <si>
    <t>Cash and cash equivalents</t>
  </si>
  <si>
    <t>Accounts receivable, net</t>
  </si>
  <si>
    <t>Inventories, net</t>
  </si>
  <si>
    <t>Prepaid expenses</t>
  </si>
  <si>
    <t>Total current assets</t>
  </si>
  <si>
    <t>Property and equipment, net</t>
  </si>
  <si>
    <t>Oil and natural gas properties, using the full cost method:</t>
  </si>
  <si>
    <t>Proved</t>
  </si>
  <si>
    <t>Unevaluated (excluded from the amortization base)</t>
  </si>
  <si>
    <t>Accumulated depreciation, depletion, amortization and impairment</t>
  </si>
  <si>
    <t>Total oil and natural gas properties</t>
  </si>
  <si>
    <t>Derivative instrument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Total current liabilities</t>
  </si>
  <si>
    <t>Long-term debt and capital leases, less current maturities</t>
  </si>
  <si>
    <t>Deferred compensation</t>
  </si>
  <si>
    <t>Asset retirement obligations</t>
  </si>
  <si>
    <t>Commitments and contingencies (Note 10)</t>
  </si>
  <si>
    <t xml:space="preserve"> </t>
  </si>
  <si>
    <t>Stockholders’ equity:</t>
  </si>
  <si>
    <t>Preferred stock, 5,000,000 shares authorized, none issued and outstanding</t>
  </si>
  <si>
    <t>Additional paid in capital</t>
  </si>
  <si>
    <t>Treasury stock, at cost, 256,895 and nil shares as of June 30, 2018 and December 31, 2017</t>
  </si>
  <si>
    <t>Accumulated deficit</t>
  </si>
  <si>
    <t>Total stockholders' equity</t>
  </si>
  <si>
    <t>Total liabilities and stockholders' equity</t>
  </si>
  <si>
    <t>Common stock</t>
  </si>
  <si>
    <t>Consolidated balance sheets (Parenthetical) - $ / shares</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 USD ($) $ in Thousands</t>
  </si>
  <si>
    <t>3 Months Ended</t>
  </si>
  <si>
    <t>Jun. 30, 2017</t>
  </si>
  <si>
    <t>Mar. 21, 2017</t>
  </si>
  <si>
    <t>Revenues:</t>
  </si>
  <si>
    <t>Net commodity sales</t>
  </si>
  <si>
    <t>Sublease revenue</t>
  </si>
  <si>
    <t>Total revenues</t>
  </si>
  <si>
    <t>Costs and expenses:</t>
  </si>
  <si>
    <t>Lease operating</t>
  </si>
  <si>
    <t>Transportation and processing</t>
  </si>
  <si>
    <t>[1]</t>
  </si>
  <si>
    <t>Production taxes</t>
  </si>
  <si>
    <t>Depreciation, depletion and amortization</t>
  </si>
  <si>
    <t>General and administrative</t>
  </si>
  <si>
    <t>Cost reduction initiatives</t>
  </si>
  <si>
    <t>Other</t>
  </si>
  <si>
    <t>Total costs and expenses</t>
  </si>
  <si>
    <t>Operating income (loss)</t>
  </si>
  <si>
    <t>Non-operating (expense) income:</t>
  </si>
  <si>
    <t>Interest expense</t>
  </si>
  <si>
    <t>Derivative (losses) gains</t>
  </si>
  <si>
    <t>Gain (loss) on sale of assets</t>
  </si>
  <si>
    <t>Other income, net</t>
  </si>
  <si>
    <t>Net non-operating (expense) income</t>
  </si>
  <si>
    <t>Reorganization items, net</t>
  </si>
  <si>
    <t>(Loss) income before income taxes</t>
  </si>
  <si>
    <t>Income tax expense</t>
  </si>
  <si>
    <t>Net (loss) income</t>
  </si>
  <si>
    <t>Earnings per share:</t>
  </si>
  <si>
    <t>Basic for Class A and Class B</t>
  </si>
  <si>
    <t>Diluted for Class A and Class B</t>
  </si>
  <si>
    <t>Weighted average shares used to compute earnings per share:</t>
  </si>
  <si>
    <t>[2]</t>
  </si>
  <si>
    <t>Predecessor</t>
  </si>
  <si>
    <t>See “Note 5—Revenue Recognition.”</t>
  </si>
  <si>
    <t>During the periods presented, 140,023 warrants were outstanding. All such warrants expired on June 30, 2018. The warrants to purchase shares of our Class A common stock were antidilutive due to the exercise price exceeding the average price of our Class A shares for the periods presented and due to the net losses we incurred.</t>
  </si>
  <si>
    <t>Consolidated statements of stockholders' equity - 6 months ended Jun. 30, 2018 - USD ($) $ in Thousands</t>
  </si>
  <si>
    <t>Total</t>
  </si>
  <si>
    <t>Common Stock</t>
  </si>
  <si>
    <t>Additional Paid in Capital</t>
  </si>
  <si>
    <t>Treasury Stock</t>
  </si>
  <si>
    <t>Accumulated Deficit</t>
  </si>
  <si>
    <t>Stockholders' equity, balance at beginning of the period at Dec. 31, 2017</t>
  </si>
  <si>
    <t>Balance at beginning of period (in shares) at Dec. 31, 2017</t>
  </si>
  <si>
    <t>Stock-based compensation</t>
  </si>
  <si>
    <t>Stock-based compensation (in shares)</t>
  </si>
  <si>
    <t>Restricted stock forfeited</t>
  </si>
  <si>
    <t>Restricted stock forfeited (in shares)</t>
  </si>
  <si>
    <t>Repurchase of common stock</t>
  </si>
  <si>
    <t>Repurchase of common stock (in shares)</t>
  </si>
  <si>
    <t>Net loss</t>
  </si>
  <si>
    <t>Stockholders' equity, balance at end of the period at Jun. 30, 2018</t>
  </si>
  <si>
    <t>Balance at end of period (in shares) at Jun. 30, 2018</t>
  </si>
  <si>
    <t>Consolidated statements of cash flows - USD ($) $ in Thousands</t>
  </si>
  <si>
    <t>Cash flows from operating activities</t>
  </si>
  <si>
    <t>Adjustments to reconcile net (loss) income to net cash provided by operating activities</t>
  </si>
  <si>
    <t>Non-cash reorganization items</t>
  </si>
  <si>
    <t>Derivative losses (gains)</t>
  </si>
  <si>
    <t>Loss (gain) on sale of assets</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ayments) proceeds from derivative instruments</t>
  </si>
  <si>
    <t>Net cash used in investing activities</t>
  </si>
  <si>
    <t>Cash flows from financing activities</t>
  </si>
  <si>
    <t>Proceeds from long-term debt</t>
  </si>
  <si>
    <t>Repayment of long-term debt</t>
  </si>
  <si>
    <t>Proceeds from Senior Notes</t>
  </si>
  <si>
    <t>Proceeds from rights offering, net</t>
  </si>
  <si>
    <t>Principal payments under capital lease obligations</t>
  </si>
  <si>
    <t>Payment of debt issuance costs and other financing fees</t>
  </si>
  <si>
    <t>Treasury stock purchase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ature of operations and summary of significant accounting policies</t>
  </si>
  <si>
    <t>Accounting Policies [Abstract]</t>
  </si>
  <si>
    <t>Note 1: Nature of operations and summary of significant accounting policies Nature of operations Chaparral Energy, Inc. and its subsidiaries (collectively, “we”, “our”, “us”, or the “Company”) are involved in the acquisition, exploration, development, production and operation of oil and natural gas properties. Our properties are located primarily in Oklahoma and our commodity products include crude oil, natural gas and natural gas liquids. Reorganization, fresh start accounting and comparability of financial statements to prior periods On May 9, 2016, the Company and ten of its subsidiaries filed voluntary petitions seeking relief under Title 11 of the United States Bankruptcy Code in the United States Bankruptcy Court for the District of Delaware (the “Bankruptcy Court”) commencing cases for relief under Chapter 11 of the Bankruptcy Code. On March 10, 2017, the Bankruptcy Court confirmed our Reorganization Plan and on March 21, 2017 (the “Effective Date”), the Reorganization Plan became effective and we emerged from bankruptcy. Upon emergence, all existing equity was cancelled and we issued new common stock to the previous holders of our Prior Senior Notes and certain general unsecured creditors whose claims were impaired as a result of our bankruptcy, as well as to certain other parties as set forth in the Reorganization Plan, including to parties participating in a rights offering. Additionally, upon emergence we qualified for and applied fresh start accounting to our financial statements in accordance with the provisions set forth in FASB Accounting Standards Codification (ASC) 852: Reorganizations, as (i) the holders of existing voting shares of the Company prior to its emergence received less than 50% of the voting shares of the Company outstanding following its emergence from bankruptcy and (ii) the reorganization value of our assets immediately prior to confirmation of the Reorganization Plan was less than the post-petition liabilities and allowed claims. As a result of the application of fresh start accounting, as well as the effects of the implementation of the Reorganization Plan, the Company’s consolidated financial statements after March 21, 2017, are not comparable with the consolidated financial statements prior to that date.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and including March 21, 2017.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7. The financial information as of June 30, 2018 (Successor), for the three and six months ended June 30, 2018 (Successor), the periods of March 22, 2017, through June 30, 2017 (Successor), and the three months ended June 30, 2017 (Successor), is unaudited. The financial information as of December 31, 2017 (Successor), and the period of January 1, 2017, through March 21, 2017 (Predecessor), have been derived from the audited financial statements contained in our Annual Report on Form 10-K for the year ended December 31, 2017. In management’s opinion, such information contains all adjustments considered necessary for a fair presentation of the results of the interim periods. The results of operations for the three and six months ended June 30, 2018 (Successor) are not necessarily indicative of the results of operations that will be realized for the year ended December 31, 2018. Certain reclassifications have been made to prior period financial statements to conform to current period presentation. The reclassifications had no effect on our previously reported results of operations. Cash and cash equivalents We maintain cash and cash equivalents in bank deposit accounts and money market funds which may not be federally insured. As of June 30, 2018, cash with a recorded balance totaling approximately $66,977 was held at JP Morgan Chase Bank, N.A. We have not experienced any losses in such accounts and believe we are not exposed to any significant credit risk on such accounts. Accounts receivable We have receivables from joint interest owners and oil and natural gas purchasers which are generally uncollateralized. Accounts receivable consisted of the following:
June 30,
December 31,
2018
2017
Joint interests
$
31,846
$
29,032
Accrued commodity sales
33,984
26,516
Derivative settlements
—
157
Other
3,498
5,326
Allowance for doubtful accounts
(709
)
(668
)
$
68,619
$
60,363
Inventories Inventories consisted of the following:
June 30,
December 31,
2018
2017
Equipment inventory
$
6,659
$
4,163
Commodities
977
1,154
Inventory valuation allowance
(179
)
(179
)
$
7,457
$
5,138
Oil and natural gas proper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The costs of unevaluated oil and natural gas properties consisted of the following:
June 30,
December 31,
2018
2017
Leasehold acreage
$
533,729
$
466,711
Capitalized interest
5,648
2,134
Wells and facilities in progress of completion
23,752
13,394
Total unevaluated oil and natural gas properties excluded from amortization
$
563,129
$
482,239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18, and the related PV-10 value, were prepared using an average price for oil and natural gas on the first day of each month for the prior twelve months as required by the SEC. Producer imbalances. We account for natural gas production imbalances using the sales method, whereby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June 30, 2018, and December 31, 2017, were immaterial. Income taxes In December 2017, the President of the United States signed into law the Tax Cuts and Jobs Act of 2017 (the “Act”), making significant changes to the Internal Revenue Code. Changes include, but are not limited to, a federal corporate tax rate of 21%, additional limitations on executive compensation, and limitations on the deductibility of interest. The FASB issued Accounting Standards Update (“ASU”) 2018-05, Income Taxes (Topic 740): "Amendments to SEC Paragraphs Pursuant to SEC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Act. As of June 30, 2018, we had not completed our accounting with regard to Section 162(m) provisions under the Act, and anticipate completing our analysis prior to filing our 2017 tax return in the fourth quarter of 2018, which is within the one year measurement period permitted under SAB 118. We have not made any material adjustments to the provisional estimate recorded under SAB 118 at December 31, 2017. We have estimated our provision for income taxes in accordance with the Act and guidance available as of the date of this filing. Despite the Company’s net loss for the three and six months ended June 30, 2018, we did not record any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s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June 30, 2018, or December 31, 2017. Elements of the Reorganization Plan provided that our indebtedness related to Prior Senior Notes and certain general unsecured claims were exchanged for Successor common stock in settlement of those claims.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61,000, which will reduce the value of the Company’s net operating losses. The actual reduction in tax attributes does not occur until the first day of the Company’s tax year subsequent to the date of emergence, or January 1, 2018. The reduction of net operating loss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Section 382. We analyzed alternatives available within the IRC to taxpayers in Chapter 11 bankruptcy proceedings in order to minimize the impact of the ownership change and CODI on our tax attributes. Upon filing our 2017 U.S. Federal income tax return, we plan to elect an available alternative which would likely result in the Company experiencing a limitation that subjects existing tax attributes at emergence to an IRC Section 382 limitation that could result in some or all of the remaining net operating loss carryforwards expiring unused. However, we will continue to evaluate the remaining available alternatives which would not subject existing tax attributes to an IRC Section 382 limitation. Other Other consisted of the following:
Three months ended June 30, 2018
Six months ended June 30, 2018
Restructuring
$
—
$
425
Subleases
403
806
Total other expense
$
403
$
1,231
Restructuring Subleases . Our subleases are comprised of CO 2 Joint development agreement On September 25, 2017, we entered into a joint development agreement (“JDA”) with BCE Roadrunner LLC, a wholly-owned subsidiary of Bayou City Energy Management, LLC (“BCE”), pursuant to which BCE will fund Our drilling and completion costs to date have been exceeding well cost caps specified under the JDA primarily due to inflation in the cost of oilfield services as a result of the rebound in industry conditions. In our negotiation with BCE to cover the inflationary cost increases, BCE had indicated willingness to increase the per well cost caps on remaining wells in exchange for adding more wells to the current program. Since we have achieved our goals to utilize the JDA as a means to delineate our acreage Garfield and Canadian counties, Oklahoma, we do not currently plan for any expansion of the JDA. We have therefore recognized $6,423 in cumulative drilling and completion costs on JDA wells that have exceeded the well cost caps specified under the JDA. Cost reduction initiatives Cost reduction initiatives include expenses related to our efforts to reduce our capital, operating and administrative costs in response to industry conditions. The expense consists of costs for one-time severance and termination benefits in connection with our reductions in force and third party legal and professional services we have engaged to assist in our cost savings initiatives as follows:
Successor
Predecessor
Three months ended June 30, 2018
Three months ended June 30, 2017
Six months ended June 30, 2018
Period from March 22, 2017 through June 30, 2017
Period from January 1, 2017 through March 21, 2017
One-time severance and termination benefits
$
824
$
111
$
824
$
112
$
608
Professional fees
—
4
—
9
21
Total cost reduction initiatives expense
$
824
$
115
$
824
$
121
$
629
Reorganization items Reorganization items reflect, where applicable, expenses, gains and losses incurred that are incremental and a direct result of the reorganization of the business. As a result of our emergence from bankruptcy, we have also recorded gains on the settlement of liabilities subject to compromise and gains from restating our balance sheet to fair values under fresh start accounting. “Professional fees” in the table below for periods subsequent to the Effective Date are comprised of legal fees for continuing work to resolve outstanding bankruptcy claims and fees to the U.S. Bankruptcy Trustee, which we will continue to incur until our bankruptcy case is closed. Reorganization items are as follows:
Successor
Predecessor
Three months ended June 30, 2018
Three months ended June 30, 2017
Six months ended June 30, 2018
Period from March 22, 2017 through June 30, 2017
Period from January 1, 2017 through March 21, 2017
Loss (gain) on the settlement of liabilities subject to compromise
$
—
$
—
$
48
$
—
$
(372,093
)
Fresh start accounting adjustments
—
—
—
—
(641,684
)
Professional fees
480
1,070
1,469
1,690
18,790
Rejection of employment contracts
—
—
—
—
4,573
Write off unamortized issuance costs on Prior Credit Facility
—
—
—
—
1,687
Total reorganization items
$
480
$
1,070
$
1,517
$
1,690
$
(988,727
) Recently adopt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Please see “Note 5—Revenue recognition” for our disclosure regarding adoption of this update.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We adopted this update effective January 1, 2018, without a material impact to our financial statements. We expect that the new guidance, when applied to the facts and circumstances of a future transaction, may impact the likelihood whether a future transaction would be accounted for as a business combination.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We adopted this update effective January 1, 2018, with no material impact to our financial statements or results of operations. In August 2016, the FASB issued authoritative guidance which provides clarification on how certain cash receipts and cash payments are presented and classified on the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and is required to be adopted using a retrospective approach if practicable. We adopted this update effective January 1, 2018, without a material impact on our financial statements or results of operations. In November 2016, the FASB issued authoritative guidance requiring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December 15, 2017, and interim periods within those fiscal years and should be applied using a retrospective transition method to each period presented. We adopted this update effective January 1, 2018, with no material impact to our financial statements or results of operations. Recently issued accounting pronouncement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currently should be applied using a modified retrospective approach. Early adoption is permitted. Our current operating leases are predominantly comprised of a limited number of leases for CO 2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t>
  </si>
  <si>
    <t>Earnings Per Share</t>
  </si>
  <si>
    <t>Earnings Per Share [Abstract]</t>
  </si>
  <si>
    <t xml:space="preserve">Note 2: Earnings per share We have not historically presented earnings per share (“EPS”) because our common stock did not previously trade on a public market, either on a stock exchange or in the over-the-counter (“OTC”) market. Accordingly, we were permitted under accounting guidance to omit such disclosure. However, on July 24, 2018, our Class A common stock began trading on the New York Stock Exchange (“NYSE”) under the symbol “CHAP”. From May 26, 2017, through July 23, 2018, our Class A common stock was quoted on the OTCQB tier of the OTC Markets Group Inc. under the symbol “CHPE”. From May 18, 2017, through May 25, 2017, our Class A common stock was quoted on the OTC Pink marketplace under the symbol “CHHP”. Our Class B common stock is not listed or quoted on the OTCQB or any other national exchange. Our Class A and Class B common stock shares equally in dividends and undistributed earnings. We are presenting basic and diluted EPS for all Successor periods subsequent to our emergence from bankruptcy but are not presenting EPS for any Predecessor period. We are required under accounting guidance to compute EPS using the two-class method which considers multiple classes of common stock and participating securities. All securities that meet the definition of a participating security are to be included in the computation of basic EPS under the two-class method. A reconciliation of the components of basic and diluted EPS is presented below:
Period from
Six months
March 22, 2017
Three months ended June 30,
ended
through
(in thousands, except share and per share data)
2018
2017
June 30, 2018
June 30, 2017
Numerator for basic and diluted earnings per share
Net (loss) income
$
(21,993
)
$
21,365
$
(33,435
)
$
1,682
Denominator for basic earnings per share
Weighted average common shares - Basic for Class A and Class B
45,338,650
44,982,142
45,241,513
44,982,142
Denominator for diluted earnings per share
Weighted average common shares - Diluted for Class A and Class B (1)
45,338,650
44,982,142
45,241,513
44,982,142
Earnings per share
Basic for Class A and Class B
$
(0.49
)
$
0.47
$
(0.74
)
$
0.04
Diluted for Class A and Class B
$
(0.49
)
$
0.47
$
(0.74
)
$
0.04
Participating securities excluded from earnings per share calculations
Unvested restricted stock awards (2)
1,126,669
—
1,126,669
—
________________________________
(1)
During the periods presented, 140,023 warrants were outstanding. All such warrants expired on June 30, 2018. The warrants to purchase shares of our Class A common stock were antidilutive due to the exercise price exceeding the average price of our Class A shares for the periods presented and due to the net losses we incurred.
(2)
Our unvested restricted stock awards are considered to be participating securities as they include non-forfeitable dividend rights in the event a dividend is paid on our common stock. Our participating securities do not participate in undistributed net losses because they are not contractually obligated to do so and hence are not included in the computation of EPS in periods when a net loss occurs. Figures reflect period end amounts. There were no unvested restricted stock awards outstanding during the prior year periods. </t>
  </si>
  <si>
    <t>Supplemental disclosures to the consolidated statements of cash flows</t>
  </si>
  <si>
    <t>Supplemental Cash Flow Elements [Abstract]</t>
  </si>
  <si>
    <t>Note 3: Supplemental disclosures to the consolidated statements of cash flows
Successor
Predecessor
Period from
Period from
Six months
March 22, 2017
January 1, 2017
ended
through
through
June 30, 2018
June 30, 2017
March 21, 2017
Net cash provided by operating activities included:
Cash payments for interest
$
5,755
$
7,273
$
4,105
Interest capitalized
(3,515
)
(595
)
(248
)
Cash payments for interest, net of amounts capitalized
$
2,240
$
6,678
$
3,857
Cash payments for income taxes
$
—
$
150
$
—
Cash payments for reorganization items
$
1,551
$
15,997
$
11,405
Non-cash investing activities included:
Asset retirement obligation additions and revisions
$
1,112
$
1,589
$
716
Change in accrued oil and gas capital expenditures
$
15,560
$
14,195
$
5,387</t>
  </si>
  <si>
    <t>Debt and Capital Leases</t>
  </si>
  <si>
    <t>Debt Disclosure [Abstract]</t>
  </si>
  <si>
    <t>Note 4: Debt and capital leases As of the dates indicated, long-term debt and capital leases consisted of the following:
June 30,
December 31,
2018
2017
8.75% Senior Notes due 2023
$
300,000
$
—
New Credit Facility
—
127,100
Real estate mortgage note
8,886
9,177
Installment note payable
387
—
Capital lease obligations
13,031
14,361
Unamortized debt issuance costs
(13,596
)
(5,979
)
Total debt, net
308,708
144,659
Less current portion
3,408
3,273
Total long-term debt, net
$
305,300
$
141,386
New Credit Facility The New Credit Facility is a $400,000 facility collateralized by our oil and natural gas properties and is scheduled to mature on December 21, 2022. Availability under our New Credit Facility is subject to a borrowing base based on the value of our oil and natural gas properties and set by the banks semi-annually on May 1 and November 1 of each year. On June 29, 2018, we repaid $243,100, representing the entire outstanding balance with proceeds from the issuance of our Senior Notes discussed below. Based on a borrowing base of $285,000 on that date, availability on the New Credit Facility as of June 30, 2018, after taking into account letters of credit, was $284,172. As of June 28, 2018 (the day immediately preceding payment in full of the entire outstanding balance), our outstanding borrowings were accruing interest at the Adjusted LIBO Rate (as defined in the New Credit Facility), plus the Applicable Margin (as defined in the New Credit Facility), which resulted in a weighted average interest rate of 5.31%. The New Credit Facility contains financial covenants that require, for each fiscal quarter, we maintain: (1) a Current Ratio (as defined in the New Credit Facility) of no less than 1.00 to 1.00, and (2) a Ratio of Total Debt to EBITDAX (as defined in the New Credit Facility) of no greater than 4.0 to 1.0 calculated on a trailing four-quarter basis. We were in compliance with these financials covenants as of June 30, 2018. The New Credit Facility contains covenants and events of default customary for oil and natural gas reserve-based lending facilities. Please see “Note 8—Debt” in Item 8 Financial Statements and Supplementary Data of our Annual Report on Form 10-K for the year ended December 31, 2017, for a discussion of the material provisions of our New Credit Facility. Effective May 9, 2018, we entered into the First Amendment to the Tenth Restated Credit Agreement, among the Company and its subsidiaries, as borrowers, certain financial institutions party thereto, as lenders, and JPMorgan Chase Bank, N.A., as administrative agent (the “Amendment”). The Amendment reaffirmed our borrowing base at the same level of $285,000. In addition, the Amendment provided us with: (i) an increase from $150,000 to $250,000 to the aggregate amount of secured debt allowed, (ii) a waiver on the automatic reduction to the borrowing base calculation for the issuance of up to $300,000 in unsecured debt, (iii) the ability to offset the total debt calculation in the financial covenant calculations by up to $50,000 of unrestricted cash and cash equivalents whenever we do not have outstanding borrowings on the facility, and (iv) permission to make payments on account of the purchase, redemption, retirement, acquisition, cancellation or termination of our equity of up to $50,000. Under the New Credit Facility, in the event of asset divestitures which occur between scheduled borrowing base redeterminations, individually or in aggregate amounting to more than 5% of the borrowing base value assigned to the disposed assets, an automatic borrowing base reduction under the Triggering Disposition clause (as defined in the New Credit Facility) would occur. In conjunction with the Triggering Disposition clause, we executed a letter agreement (the “Letter Agreement”) with the lenders under our New Credit Facility. The Letter Agreement decreased the borrowing base by $20,000 to $265,000 following the closing of several non-core asset divestitures which included the divestiture of certain properties in the Oklahoma/Texas Panhandle, which closed on July 27, 2018, for gross cash proceeds before selling costs of $17,125 and the conveyance of $629 in liabilities to the buyer (the “Marmaton Sale”), and two additional divestitures which closed in June 2018 for total proceeds of $6,913. The Letter Agreement, which was effective July 27, 2018, also excludes the property divestitures above from future determinations of whether a Triggering Disposition has occurred. See further discussion about these divestitures in “Note 11 – Divestitures.” 8.75% Senior Notes On June 29, 2018, we completed the issuance and sale at par of $300,000 in aggregate principal amount of our Senior Notes in a private placement under Rule 144A and Regulation S of the Securities Act of 1933, as amended. The estimated offering costs were $8,000 resulting in net proceeds of $292,000, which we used to repay the New Credit Facility and for general corporate purposes. The Senior Notes bear interest at a rate of 8.75% per year beginning June 29, 2018 (payable semi-annually in arrears on January 15 and July 15 of each year, beginning on January 15, 2019) and will mature on July 15, 2023. The Senior Notes will be the Company’s senior unsecured obligations and will rank equal in right of payment with all of the Company’s existing and future senior indebtedness, senior to all of the Company’s existing and future subordinated indebtedness and effectively subordinated to all of the Company’s existing and future secured indebtedness, to the extent of the value of the collateral securing such indebtedness. The indenture governing our Senior Notes contains certain covenants which limit our ability to:
•
incur additional indebtedness or issue certain preferred stock;
•
pay dividends or repurchase or redeem capital stock;
•
make certain investments;
•
incur certain liens;
•
enter into certain types of transactions with affiliates;
•
sell assets;
•
enter into agreements restricting their ability to pay dividends or make other payments;
•
consolidate, merge, sell, or otherwise dispose of all or substantially all of their assets; and
•
create unrestricted subsidiaries. Prior to July 15, 2020, the Company may, at its option, redeem all or, from time to time, a part of the Senior Notes at a redemption price equal to 100% of the principal amount thereof, plus an applicable make-whole premium and accrued and unpaid interest, if any, to the date of redemption. On or after July 15, 2020, the Company may, at its option, redeem all or, from time to time, a part of the Notes at a redemption price equal to 100% of the principal amount thereof, plus a premium declining ratably to par and accrued and unpaid interest, if any, to the date of redemption. On any one or more occasions prior to July 15, 2020, the Company, at its option, may redeem up to 35% of the aggregate principal amount of the Notes with proceeds of one or more qualified equity offerings at a redemption price of 108.75% of the principal amount of the Notes redeemed, plus accrued and unpaid interest, if any, and liquidated damages provided that:
1)
at least 60% of the aggregate principal amount of Notes issued under the Indenture remains outstanding after each such redemption; and
2)
such redemption occurs within 180 days after the closing of any such qualified equity offering Upon an Event of Default (as defined in the Indenture), the Trustee or the holders of at least 25% in aggregate principal amount of the outstanding Notes may declare the entire principal of, premium, if any, and accrued and unpaid interest, if any, on all the Notes to be due and payable immediately. If the Company experiences certain kinds of changes of control, holders of the Senior Notes will be entitled to require the Company to purchase all or a portion of the Notes at 101% of their principal amount, plus accrued and unpaid interest. Chaparral Energy, Inc. is a holding company and owns no operating assets and has no significant operations independent of its subsidiaries. Our obligations under our outstanding Senior Notes have been fully and unconditionally guaranteed, on a joint and several basis, by all of our wholly owned subsidiaries. Capital Leases In 2013, we entered into lease financing agreements with U.S. Bank for $24,500 through the sale and subsequent leaseback of existing compressors owned by us. The carrying value of these compressors is included in our oil and natural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approximately $3,181 annually. In conjunction with the sale of our EOR assets, these compressors were subleased to the buyer of those assets although we remain the primary obligor in relation to U.S. Bank.</t>
  </si>
  <si>
    <t>Revenue Recognition</t>
  </si>
  <si>
    <t>Revenue From Contract With Customer [Abstract]</t>
  </si>
  <si>
    <t>Note 5: Revenue Recognition In May 2014, the FASB issued authoritative guidance that supersedes previous revenue recognition requirements which has been codified as Accounting Standards Codification 606: Revenue from Contracts with Customers (“ASC 606”). ASC 606 requires entities to recognize revenue in a way that depicts the transfer of promised goods or services to customers in an amount that reflects the consideration to which the entity expects to be entitled in exchange for those goods or services. Description of products and revenue disaggregation Our revenue is predominantly derived from the production and sale of oil, natural gas and NGLs which, prior to January 1, 2018, was reported in the aggregate as “Commodity sales” on our statement of operations. Substantially all our oil and natural gas properties are located in Oklahoma and Texas and are sold to midstream gas processing plants or crude oil refineries in the vicinity. We have disaggregated revenue based on the separate commodities being sold: crude oil, natural gas and NGLs. In selecting the disaggregation categories, we considered a number of factors such as those affecting supply and demand and thus market prices, storage and the ability to transport the product, industry specific disclosures required by the SEC and FASB, other external disclosures we typically make, and information we have historically presented in the management discussion and analysis section of our annual and quarterly reports. As such, we believe that disaggregating revenue by commodity type appropriately depicts how the nature, amount, timing, and uncertainty of revenue and cash flows are affected by economic factors. The following table displays the revenue disaggregated and reconciles the disaggregated revenue to the revenue reported:
Three months ended June 30, 2018
Six months ended June 30, 2018
Revenues:
Oil
$
42,752
$
85,802
Natural gas
8,390
17,126
Natural gas liquids
11,120
20,711
Gross commodity sales
62,262
123,639
Transportation and processing
(3,835
)
(7,323
)
Net commodity sales
$
58,427
$
116,316
Performance Obligations Our oil, natural gas and natural gas liquids contracts typically contain only one type of performance obligation, which is for the delivery of the underlying commodity, and which is satisfied at the point in time the commodity is transferred to the customer. We consider each commodity (ex. barrel of oil or MMBtu of natural gas) to be a separate performance obligation. For natural gas and natural gas liquids, all our sales are to midstream processing entities engaged in the processing of gas and marketing the resulting residue gas and NGLs to third party customers. We transfer control of the product to the midstream processing customer at the wellhead and recognize revenue upon such delivery. Under our oil sales contracts, we generally sell oil to the purchaser from storage tanks near the wellhead and collect a contractually agreed upon index price, net of pricing differentials. We transfer control of the product from the storage tanks to the purchaser and recognize revenue based on the contract price. We do not engage in activities to purchase and sell third party natural gas and NGLs. As a result, the commodity revenues we recognize are only for our working interest share of the production. Pricing and measurement All of our contracts use market or index-based pricing resulting in the entire transaction price being variable. Since our sales transactions meet the variable allocation criteria in the standard, all consideration is allocated entirely to performance obligations satisfied by distinct commodity units delivered. We record revenue in the month production is delivered to the purchaser. However, settlement statements for our commodity sales are received one to three months after the date production is delivered, and as a result, we are required to estimate the amount of production that was delivered to the purchaser and the price that will be received for the sale of the product. We record the differences between our estimates and the actual amounts for product sales in the month that payment is received from the purchaser. Historically, differences between our revenue estimates and actual revenue received have not been significant. We receive payment for a majority of our sales receivables in the month following delivery and substantially all within three months following delivery. For the three and six months ended June 30, 2018, revenue recognized in the reporting period related to performance obligations satisfied in prior reporting periods was not material. Transaction Price Allocated to Remaining Performance Obligations For our product sales that have a contr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 Nature of gas contracts All our natural gas and NGL production is sold to midstream processing entities and we do not elect to take our residue gas and/or NGLs in-kind at the tailgate of processing plant. The midstream customer provides us with services such as compressing the gas, transporting the gas to the processing plant and processing it into the separate commodity streams for fees which are deducted from the revenue we receive. We previously reported fees for these services as “Transportation and processing” expenses in our statement of operations. Under ASC 606, since control and possession of the gas is transferred to the customer at the wellhead prior to the receipt of the aforementioned services, the customer is not deemed to be providing a distinct service and any fees paid to the customer are accounted for as a reduction in revenue. We have presented transportation and processing fees as a revenue deduction for the fiscal period beginning January 1, 2018, while our presentation for prior periods remains unchanged. Contract assets and liabilities We recognize a receivable for the unconditional right to receive consideration when the commodity is transferred to the customer, at which point the performance obligation is satisfied. All our contract assets are in the form of receivables which are presented as “Accrued commodity sales” in our tabular disclosure of accounts receivable in Note 1—Nature of operations and summary of significant accounting policies. Since we are not entitled to advance payments from our customers prior to the transfer of our commodities nor do receive such payments, we do not have contract liabilities . Method of adoption W e adopted ASC 606 effective January 1, 2018 using the modified retrospective approach. Based on an assessment of our contracts, the new guidance did not have a material impact on prior net income and therefore we did not record a cumulative effect adjustment to the opening balance of accumulated deficit Reconciliation of Income Statement In accordance with ASC 606, the disclosure of the impact of adoption on our income statement is as follows:
Three months ended June 30, 2018
As reported
Balances without adoption of ASC 606
Effect of change
Revenues
Net commodity sales
$
58,427
$
62,262
$
(3,835
)
Costs and expenses
Transportation and processing
$
—
$
(3,835
)
$
3,835
Six months ended June 30, 2018
As reported
Balances without adoption of ASC 606
Effect of change
Revenues
Net commodity sales
$
116,316
$
123,639
$
(7,323
)
Costs and expenses
Transportation and processing
$
—
$
(7,323
)
$
7,323</t>
  </si>
  <si>
    <t>Derivative Instruments And Hedging Activities Disclosure [Abstract]</t>
  </si>
  <si>
    <t>Note 6: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put options, enhanced swaps and basis protection swaps. See “Note 9—Derivative Instruments” in Item 8. Financial Statement and Supplementary Data of our Annual Report on Form 10-K for the year ended December 31, 2017, for a description of the various kinds of derivatives we may enter into. During the second quarter of 2018, we entered into additional derivative contracts to hedge our exposure to natural gas liquids pricing, specifically propane and natural gasoline, natural gas basis differentials and the WTI NYMEX calendar month average roll (“oil roll”), which is a contractual component of our crude oil sales prices. The following table summarizes our crude oil derivatives outstanding as of June 30, 2018:
Weighted average fixed price per Bbl
Period and type of contract
Volume MBbls
Swaps
Purchased puts
Sold calls
2018
Oil swaps
1,030
$
58.21
$
—
$
—
Oil collars
92
$
—
$
50.00
$
60.50
Oil roll swaps
300
$
0.59
$
—
$
—
2019
Oil swaps
1,562
$
55.90
$
—
$
—
Oil roll swaps
530
$
0.52
$
—
$
—
2020
Oil swaps
1,548
$
49.54
$
—
$
—
Oil roll swaps
410
$
0.38
$
—
$
—
2021
Oil swaps
543
$
44.34
$
—
$
—
Oil roll swaps
150
$
0.30
$
—
$
—
The following table summarizes our natural gas derivatives outstanding as of June 30, 2018:
Period and type of contract
Volume BBtu
Weighted average fixed price per MMBtu
2018
Natural gas swaps
5,128
$
2.88
Natural gas basis swaps
3,000
$
0.70
2019
Natural gas swaps
7,632
$
2.81
Natural gas basis swaps
2,500
$
0.70
2020
Natural gas swaps
3,600
$
2.77
The following table summarizes our natural gas liquid derivatives outstanding as of June 30, 2018:
Period and type of contract
Volume Gallons
Weighted average fixed price per gallon
2018
Natural gasoline swaps
3,150
$
1.55
Propane swaps
7,308
$
0.88
2019
Natural gasoline swaps
4,956
$
1.39
Propane swaps
11,466
$
0.74
2020
Natural gasoline swaps
1,890
$
1.39
Propane swaps
4,284
$
0.74
In February 2018, we renegotiated the fixed pricing of certain crude oil swaps scheduled to settle during 2018 in exchange for entering crude oil swaps, scheduled to settle from 2020 through 2021, at lower-than-market pricing. The renegotiated swaps cover 1,086 MBbls and have a new fixed price of $60.00 per barrel, replacing the original weighted average fixed price of $54.80 per barrel. The new crude oil swaps scheduled to settle from 2020 through 2021 have weighted average fixed prices of $46.26 and $44.34 per barrel, respectively, and cover 543 MBbls each year. Effect of derivative instruments on the consolidated balance sheets All derivative financial instruments are recorded on the balance sheet at fair value. See “Note 7—Fair value measurements” for additional information regarding fair value measurements. The estimated fair values of derivative instruments are provided below. The carrying amounts of these instruments are equal to the estimated fair values.
As of June 30, 2018
As of December 31, 2017
Assets
Liabilities
Net value
Assets
Liabilities
Net value
Natural gas derivative contracts (1)
$
664
$
(635
)
$
29
$
1,332
$
(1,054
)
$
278
Crude oil derivative contracts (2)
—
(50,180
)
(50,180
)
—
(13,404
)
(13,404
)
NGL derivative contracts
—
(1,993
)
(1,993
)
—
—
—
Total derivative instruments
664
(52,808
)
(52,144
)
1,332
(14,458
)
(13,126
)
Less:
Netting adjustments (3)
608
(608
)
—
1,332
(1,332
)
—
Derivative instruments - current
—
(24,096
)
(24,096
)
—
(8,959
)
(8,959
)
Derivative instruments - long-term
$
56
$
(28,104
)
$
(28,048
)
$
—
$
(4,167
)
$
(4,167
)
(1)
The fair value of our natural gas basis swaps, included herein, was $152 at June 30, 2018.
(2)
The fair value of our oil roll swaps, included herein, was $(228) at June 30, 2018.
(3)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Derivative (losses) gains” in the consolidated statements of operations. “Derivative (losses) gains” in the consolidated statements of operations are comprised of the following:
Successor
Predecessor
Three months ended June 30, 2018
Three months ended June 30, 2017
Six months ended June 30, 2018
Period from March 22, 2017 through June 30, 2017
Period from January 1, 2017 through March 21, 2017
Change in fair value of commodity price derivatives
$
(26,761
)
$
16,811
$
(39,018
)
$
3,004
$
46,721
Settlements (paid) received on commodity price derivatives
(5,525
)
6,663
(9,769
)
8,355
1,285
Total derivative (losses) gains
$
(32,286
)
$
23,474
$
(48,787
)
$
11,359
$
48,006</t>
  </si>
  <si>
    <t>Fair value measurements</t>
  </si>
  <si>
    <t>Fair Value Disclosures [Abstract]</t>
  </si>
  <si>
    <t>Note 7: Fair value measurements 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air value measurements are categorized according to the fair value hierarchy defined by the FASB. The hierarchical levels are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As of June 30, 2018, and December 31, 2017, our financial instruments recorded at fair value on a recurring basis consisted of commodity derivative contracts (see “Note 6—Derivative instruments”). We had no Level 1 assets or liabilities. Our derivative contracts classified as Level 2 consisted of commodity price swaps and oil roll swaps which are valued using an income approach. Future cash flows from the commodity price swaps are estimated based on the difference between the fixed contract price and the underlying published forward market price. Our derivative contracts classified as Level 3 consisted of collars and natural gas basis swap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and proprietary pricing curv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As of June 30, 2018
As of December 31, 2017
Derivative assets
Derivative liabilities
Net assets (liabilities)
Derivative assets
Derivative liabilities
Net assets (liabilities)
Significant other observable inputs (Level 2)
$
512
$
(51,830
)
$
(51,318
)
$
1,332
$
(14,163
)
$
(12,831
)
Significant unobservable inputs (Level 3)
152
(978
)
(826
)
—
(295
)
(295
)
Netting adjustments (1)
(608
)
608
—
(1,332
)
1,332
—
$
56
$
(52,200
)
$
(52,144
)
$
—
$
(13,126
)
$
(13,126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Successor
Predecessor
Period from
Period from
Six months
March 22, 2017
January 1, 2017
ended
through
through
Net derivative assets (liabilities)
June 30, 2018
June 30, 2017
March 21, 2017
Beginning balance
$
(295
)
$
715
$
(98
)
Realized and unrealized (losses) gains included in derivative (losses) gains
(990
)
190
813
Settlements paid
459
—
—
Ending balance
$
(826
)
$
905
$
715
(Losses) gains relating to instruments still held at the reporting date included in derivative (losses) gains for the period
$
(678
)
$
190
$
813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six months of 2018 and 2017 were escalated using an annual inflation rate of 2.26% and 2.30%, respectively. The estimated future costs to dispose of properties added during the six months ended June 30, 2018, were discounted with a credit-adjusted risk-free rate ranging from 6.92% to 8.68%. For the properties added during the period from March 22, 2017, through June 30, 2017, a credit-adjusted risk-free rate range from 5.20% to 7.63% was used. These estimates may change based upon future inflation rates and changes in statutory remediation rules. See “Note 8—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were as follows:
June 30, 2018
December 31, 2017
Level 2
Carrying value (1)
Estimated fair value
Carrying value (1)
Estimated fair value
8.75% Senior Notes due 2023
$
300,000
$
302,430
$
—
$
—
New Credit Facility
—
—
127,100
127,100
Other secured debt
9,273
9,273
9,177
9,177
(1)
The carrying value excludes deductions for debt issuance costs. The carrying value of our New Credit Facility and other secured long-term debt approximates fair value because the rates are comparable to those at which we could currently borrow under similar terms, are variable and incorporate a measure of our credit risk. The fair value of our Senior Notes was estimated based on quoted market prices. Counterparty credit risk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June 30, 2018, the counterparties to our open derivative contracts consisted of five financial institutions, of which all were lenders under our New Credit Facility. 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June 30, 2018
Derivative assets
$
664
$
(608
)
$
56
$
(56
)
$
—
$
—
Derivative liabilities
(52,808
)
608
(52,200
)
56
—
(52,144
)
$
(52,144
)
$
—
$
(52,144
)
$
—
$
—
$
(52,144
)
December 31, 2017
Derivative assets
$
1,332
$
(1,332
)
$
—
$
—
$
—
$
—
Derivative liabilities
(14,458
)
1,332
(13,126
)
—
—
(13,126
)
$
(13,126
)
$
—
$
(13,126
)
$
—
$
—
$
(13,126
) _____________________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New Credit Facility that is available to offset our net derivative assets due from counterparties that are lenders under our New Credit Facility. We did not post additional collateral under any of these contracts as all of our counterparties are secured by the collateral under our credit facilities. Payment on our derivative contracts could be accelerated in the event of a default on our New Credit Facility. The aggregate fair value of our derivative liabilities subject to acceleration in the event of default was $52,808 before offsets at June 30, 2018.</t>
  </si>
  <si>
    <t>Asset Retirement Obligation Disclosure [Abstract]</t>
  </si>
  <si>
    <t>Note 8: Asset retirement obligations The following table provides a summary of our asset retirement obligation activity:
Balance, January 1, 2018
$
35,990
Liabilities incurred in current period
556
Liabilities settled or disposed in current period
(2,142
)
Revisions in estimated cash flows
556
Accretion expense
1,051
Balance, June 30, 2018
$
36,011
Less current portion included in accounts payable and accrued liabilities
2,465
Asset retirement obligations, long-term
$
33,546
See “Note 7—Fair value measurements” for additional information regarding fair value assumptions associated with our asset retirement obligations. We estimate our asset retirement obligation will be reduced by approximately $9,444 as a result of the divestitures we closed on in July 2018. See Note 11—“Divestitures” for additional information regarding our divestitures.</t>
  </si>
  <si>
    <t>Share Based Compensation [Abstract]</t>
  </si>
  <si>
    <t>Deferred Compensation</t>
  </si>
  <si>
    <t>Note 9: Deferred compensation Cash Incentive Plan We adopted the Long-Term Cash Incentive Plan (the “Cash LTIP”) on August 7, 2015. The Cash LTIP provides additional cash compensation to certain employees of the Company in the form of awards that generally vest in equal annual increments over a four-year period. Since the awards do not vary according to the value of the Company’s equity, the awards are not considered “stock-based compensation” under accounting guidance. We accrue for the cost of each annual increment over the period service is required to vest. A summary of compensation expense for the Cash LTIP is presented below:
Successor
Predecessor
Period from
Period from
Three months
Three months
Six months
March 22, 2017
January 1, 2017
ended
ended
ended
through
through
June 30, 2018
June 30, 2017
June 30, 2018
June 30, 2017
March 21, 2017
Cash LTIP expense (net of amounts capitalized)
$
193
$
594
$
288
$
607
$
5
Cash LTIP awarded
47
3,321
47
3,321
—
Cash LTIP payments
—
—
17
—
42
As of June 30, 2018, the outstanding liability accrued for our Cash LTIP, based on requisite service provided, was $2,000. 2010 Equity Incentive Plan Prior to the Effective Date, stock awards were granted under the Chaparral Energy, Inc. 2010 Equity Incentive Plan (the “2010 Plan”) which was implemented on April 12, 2010. The awards granted under the 2010 Plan consisted of shares that were subject to service vesting conditions and shares that were subject to market and performance vested conditions. As of result of our bankruptcy and subsequent emergence, all unvested restricted stock was cancelled on the Effective Date. 2017 Management Incentive Plan Our Reorganization Plan authorized the issuance of seven percent of outstanding Successor common shares on a fully diluted basis toward a new management incentive plan. On August 9, 2017, we adopted the Chaparral Energy, Inc. Management Incentive Plan (the “MIP”). The MIP provides for the following types of awards: options, stock appreciation rights, restricted stock, restricted stock units, performance awards and other incentive awards. The aggregate number of shares of Class A common stock, par value $0.01 per share, reserved for issuance pursuant to the MIP was initially set at 3,388,832 subject to changes in the event additional shares of common stock are issued under our Reorganization Plan. The MIP contemplates that any award granted under the plan may provide for the earlier termination of restrictions and acceleration of vesting in the event of a Change in Control, as may be described in the particular award agreement. Pursuant to the MIP, we have granted restricted stock to employees and members of our Board of Directors (the “Board”). Of the grants awarded to employees, 75% were comprised of shares that are subject to service vesting conditions (the “Time Shares”) and 25% were comprised of shares that are subject to performance or market-based vesting conditions (the “Performance Shares”). All grants to the Board were Time Shares. Both the Time and Performance Shares are classified as equity-based awards. Compensation cost is generally recognized and measured according to the grant date fair value of the awards which are based on the market price of our common stock for awards with service and performance conditions. The Time Shares vest in equal annual installments over the three -year vesting period. The Performance Shares vest in three tranches annually according to performance or market-based conditions established each year which generally relate to profitability, stock returns, drilling results and other strategic goals. As of June 30, 2018, performance or market-based goals have not been established for Performance Shares allocated for vesting subsequent to 2018 and hence a grant date with respect to those tranches has not been established for accounting purposes and expense has not been recognized thus far. Vesting conditions for Performance Shares vesting in 2018 were established and approved by our Board in May 2018 and we have commenced recognizing expense for the related shares in the second quarter of 2018. Of the Performance Shares scheduled for vesting in 2018, 20% are allocated to a market condition that is based on our stock return relative to a group of peer companies. The fair value of these market condition shares was estimated utilizing a Monte Carlo simulation with stock price volatility, the risk free rate, dividend yields and stock price correlation among peer companies as primary inputs into the model. A summary of our restricted stock activity pursuant to our MIP is presented below:
Time Shares
Performance Shares
Weighted average award date fair value
Restricted shares
Vest date fair value
Weighted average award date fair value
Restricted shares
($ per share)
($ per share)
Unvested and outstanding at January 1, 2018
$
20.11
1,403,626
$
20.15
269,476
Granted
$
18.75
41,250
$
18.75
13,750
Vested
$
20.05
(435,980
)
$
7,717
$
—
—
Forfeited
$
20.05
(130,972
)
$
20.05
(34,481
)
Unvested and outstanding at June 30, 2018
$
20.09
877,924
$
20.10
248,745
Stock-based compensation cost Compensation cost is calculated net of forfeitures. As allowed by recent accounting guidance, we recognize the impact of forfeitures due to employee terminations on expense as they occur instead of incorporating an estimate of such forfeitures. For awards with performance conditions, we will assess the probability that a performance condition will be achieved at each reporting period to determine whether and when to recognize compensation cost. For awards with market conditions, expense is recognized on the entire value of the award regardless of the vesting outcome so long as the participant remains employe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Successor
Predecessor
Three months ended June 30, 2018
Three months ended June 30, 2017 (1)
Six months ended June 30, 2018
Period from March 22, 2017 through June 30, 2017 (1)
Period from January 1, 2017 through March 21, 2017
Stock-based compensation cost
$
2,335
$
—
$
7,915
$
—
$
194
Less: stock-based compensation cost capitalized
(664
)
—
(1,621
)
—
(39
)
Stock-based compensation expense
$
1,671
$
—
$
6,294
$
—
$
155
Number of vested shares repurchased
192,976
—
256,895
—
—
Payments for stock-based compensation
$
3,449
$
—
$
4,872
$
—
$
—
___________________________
(1)
There were no outstanding awards during these periods. Based on a quarter end market price of $18.90 per share of our common stock, the aggregate intrinsic value of all restricted shares outstanding was $21,294 as of June 30, 2018. The repurchases of shares and associated payments disclosed above were primarily for tax withholding. As of June 30, 2018, and December 31, 2017, accrued payroll and benefits payable included $0 and $0, respectively, for stock-based compensation costs expected to be settled within the next twelve months. Unrecognized stock-based compensation cost of approximately $11,976 as of June 30, 2018, is expected to be recognized over a weighted-average period of 1.2 years.</t>
  </si>
  <si>
    <t>Commitments and contingencies</t>
  </si>
  <si>
    <t>Commitments And Contingencies Disclosure [Abstract]</t>
  </si>
  <si>
    <t>Note 10: Commitments and contingencies Standby letters of credit (“Letters”) available under our New Credit Facility are used in lieu of surety bonds with various organizations for liabilities relating to the operation of oil and natural gas properties. We had Letters outstanding totaling $828 as of June 30, 2018, and December 31, 2017. When amounts under the Letters are paid by the lenders, interest accrues on the amount paid at the same interest rate applicable to borrowings under the New Credit Facility. No amounts were paid by the lenders under the Letters; therefore, we paid no interest on the Letters during the six months ended June 30, 2018 or 2017. Litigation and Claims Chapter 11 Proceedings. Commencement of the Chapter 11 Cases automatically stayed many of the proceedings and actions against us noted below as well as other claims and actions that were or could have been brought prior to May 9, 2016, and the claims remain subject to bankruptcy court jurisdiction. In connection with the proofs of claim asserted during bankruptcy from the proceedings or actions below, we are unable to estimate the amounts that will be allowed through the Bankruptcy proceedings due to the complexity and number of legal and factual issues presented by the matters and uncertainties with respect to, amongst other things, the nature of the claims and defenses, the potential size of the classes, the scope and types of the properties and agreements involved, and the ultimate potential outcomes of the matters. As a result, no reserves were established within our liabilities in connection with the proceedings and actions described below. To the extent that any of these legal proceedings result in a claim being allowed against us, pursuant to the terms of the Reorganization Plan, such claims will be satisfied through the issuance of new stock in the Company or, if the amount is such claim is below the convenience class threshold, through cash settlement. Naylor Farms, Inc., individually and as class representative on behalf of all similarly situated persons v. Chaparral Energy, L.L.C. On June 7, 2011, an alleged class action was filed against us in the United States District Court for the Western District of Oklahoma (“Naylor Trial Court”) alleging that we improperly deducted post-production costs from royalties paid to plaintiffs and other royalty interest owners as categorized in the petition from crude oil and natural gas wells located in Oklahoma. Plaintiffs indicated they seek damages in excess of $ 5,000 , the majority of which would be comprised of interest and may increase with the passage of time.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responded to the Naylor Farms petition, denied the allegations and raised arguments and defenses. Plaintiffs filed a motion for class certification in October 2015. In addition, the plaintiffs filed a motion for summary judgment asking the court to determine as a matter of law that natural gas is not marketable until it is in the condition and location to enter an interstate pipeline. On May 20, 2016, we filed a Notice of Suggestion of Bankruptcy with the Naylor Trial Court. On January 17, 2017, the Naylor Trial Court certified a modified class of plaintiffs with oil and gas leases containing specific language. The modified class constitutes less than 60% . Oral arguments were held on March 20, 2018. In addition to filing claims on behalf of the named and putative plaintiffs, on August 15, 2016, plaintiffs’ attorneys filed a proof of claim on behalf of the putative class claiming damages in excess of $150,000 in our Chapter 11 Cases. The Company objected to treatment of the claim on a class basis, asserting the claim should be addressed on an individual basis. On April 20, 2017, plaintiffs filed an amended proof of claim reducing the claim to an amount in excess of $90,000 inclusive of actual and punitive damages, statutory interest and attorney fees. On May 24, 2017, the Bankruptcy Court denied the Company’s objection, ruling the plaintiffs may file a claim on behalf of the class. This order did not establish liability or otherwise address the merits of the plaintiffs’ claims, to which we will also object. On June 7, 2017 we appealed the Bankruptcy Court order to the United States District Court for the District of Delaware. Under the Reorganization Plan, the plaintiffs are identified as a separate class of creditors, Class 8. Class 8 claims are entitled to receive their pro rata share of new stock issued to the holders of general unsecured claims (including claims of the Noteholders). Although the members of Class 8 voted to reject the Plan, the Bankruptcy Court confirmed the Plan on March 10, 2017, without objection by the plaintiffs. If the plaintiffs ultimately prevail on the merits of their claims, any liability arising under judgment or settlement of the unsecured claims would be satisfied through the issuance of new stock in the Company. We continue to dispute the plaintiffs’ allegations, dispute the case meets the requirements for class certification, and are objecting to the claims both individually and on a class-wide basis.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alleging claims on behalf of the named plaintiffs and all similarly situated Osage County land owners and surface lessees. The plaintiffs challenged leases and drilling permits approved by the Bureau of Indian Affairs without the environmental studies allegedly required under the National Environmental Policy Act (NEPA). The plaintiffs assert claims seeking recovery for trespass, nuisance, negligence and unjust enrichment. Relief sought includes declaring oil and natural gas leases and drilling permits obtained in Osage County without a prior NEPA study void ab initio , removing us from all properties owned by the class members, disgorgement of profits, and compensatory and punitive damages. On March 31, 2016, the Court dismissed the case against all defendants as an improper challenge under NEPA and the Administrative Procedures Act. On April 29, 2016, the plaintiffs filed motions to alter or amend the court’s opinion and vacate the judgment, and to file an amended complaint to cure the deficiencies which the court found in the dismissed complaint. On May 20, 2016, the Company filed a Notice of Suggestion of Bankruptcy, and as a result has not responded to the plaintiffs’ motions. After plaintiff’s motion for reconsideration was denied, plaintiffs filed a Notice of Appeal with the Tenth Circuit Court of Appeals on December 6, 2016. Oral argument regarding the appeal was held on November 14, 2017, and on April 5, 2018, the Tenth Circuit affirmed the dismissal. Plaintiffs petitioned for rehearing on May 21, 2018. We anticipate any monetary liability related to this claim will be discharged. We dispute plaintiffs’ allegations and dispute that the case meets the requirements for a class action .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alleging claims on behalf of named plaintiffs and all similarly situated persons having an insurable real property interest in eight counties in central Oklahoma (the “Class Area”). The plaintiffs allege the oil and gas operations conducted by us and the other defendants have induced earthquakes in the Class Area. The plaintiffs did not seek damages for property damage, instead asked the court to require the defendants to reimburse plaintiffs and class members for earthquake insurance premiums from 2011 through the time at which the court determines there is no longer a risk of induced earthquakes, as well as attorney fees and costs and other relief. We responded to the petition, denied the allegations and raised a number of affirmative defenses. On March 18, 2016, the case was removed to the United States District Court for the Western District of Oklahoma under the Class Action Fairness Act. On May 20, 2016, we filed a Notice of Suggestion of Bankruptcy, informing the court that we had filed voluntary petitions for relief under Chapter 11 of the United States Bankruptcy Code. On October 14, 2016, the plaintiffs filed an Amended Complaint adding additional defendants and increasing the Class Area to 25 Central Oklahoma counties. Other defendants filed motions to dismiss the action which was granted on May 12, 2017. On July 18, 2017, plaintiffs filed a Second Amended Complaint adding additional named plaintiffs as putative class representatives and adding three additional counties to the putative class area. In the Second Amended Complaint, plaintiffs seek damages for nuisance, negligence, abnormally dangerous activities, and trespass. Due to Chaparral’s bankruptcy, plaintiffs specifically limit alleged damages related to Chaparral’s disposal activities occurring after our emergence from bankruptcy on March 21, 2017. We moved to dismiss the Second Amended Complaint on September 15, 2017. On August 13, 2018, the court granted our motion to dismiss. Plaintiffs’ attorneys filed a proof of claim on behalf of the putative class claiming in excess of $75,000 in our Chapter 11 Cases. W e filed an objection to class treatment of the proof of claim filed by the West plaintiffs in our Bankruptcy proceeding. The Bankruptcy Court had a hearing on our objection and on February 9, 2018, granted our objection to class treatment of the proof of claim. We dispute the plaintiffs’ claims, dispute that the case meets the requirements for a class action, dispute the remedies requested are available under Oklahoma law, and are vigorously defending the case Lisa Griggs and April Marler, on behalf of themselves and other Oklahoma citizens similarly situated v. New Dominion, L.L.C. et al. On July 21, 2017, an alleged class action was filed against us and other operators, in the District Court of Logan County, State of Oklahoma. The named plaintiffs assert claims on behalf of themselves and Oklahoma citizens owning a home or business between March 30, 2014, and the present in a Class Area which encompasses nine counties in central Oklahoma. The plaintiffs allege disposal of saltwater produced during oil and gas operations induced earthquakes in the Class Area, and each defendant has liability under theories of ultra-hazardous activities, negligence, nuisance, and trespass. On October 24, 2017, plaintiffs filed a First Amended Class Petition in Logan County, Oklahoma, adding Creek County, Oklahoma to the Class Area, and adding an additional earthquake to the list of seismic events allegedly caused by the defendants. The plaintiffs asked the court to award unspecified damages for damage to real and personal property and loss of market value, loss of use and enjoyment of the properties, and emotional harm, as well as punitive damages and pre-judgment and post-judgment interest. The case was removed to the Western District of Oklahoma on December 15, 2017, and on December 18, 2017, plaintiffs voluntarily dismissed us from the suit without prejudice. Due to subsequent remand to state court, we filed notice of the dismissal in the state court action on January 31, 2018. James Butler et al. v. Berexco, L.L.C., Chaparral Energy, L.L.C, et al . On October 13, 2017, a group of fifty-two individual plaintiffs filed a lawsuit in the District Court of Payne County, State of Oklahoma against twenty-six named defendants, including us, and twenty-five unnamed defendants. Plaintiffs are all property owners and residents of Payne County, Oklahoma, and allege salt water disposal activities by the defendants, owners or operators of salt water disposal wells, induced earthquakes which have caused damage to real and personal property, and emotional damages. Plaintiffs claim absolute liability for ultra-hazardous activities, negligence, gross negligence, public and private nuisance, trespass, and ask for compensatory and punitive damages. On December 18, 2017, we moved the court to dismiss the claims against us. Prior to plaintiffs responding to our motion, a hearing on a motion to stay the Butler case was held on January 4, 2018. The judge granted the motion to stay proceedings, ruling from the bench that the Butler case was stayed pending final judgment or denial of class certification in the case. Our motion to dismiss will not be considered until the stay is lifted, at which time, if necessary, we will dispute plaintiffs’ claims, dispute that the remedies requested are available under Oklahoma law, and vigorously defend the case . Lacheverjuan Bennett et al. v. Chaparral Energy, L.L.C., et al . On March 26, 2018, a group of twenty-seven individual plaintiffs filed a lawsuit in the District Court of Logan County, State of Oklahoma against twenty-three named defendants, including us, and twenty-five unnamed defendants. Plaintiffs are all property owners and residents of Logan County, Oklahoma, and allege the defendants, all oil and gas companies which have engaged in injection well operations, induced earthquakes which have caused damage to real and personal property, and caused emotional damages. Plaintiffs claim absolute liability for ultra-hazardous activities, negligence, gross negligence, public and private nuisance, and trespass, and ask for compensatory and punitive damages, and attorney fees and costs. Jointly with other defendants, we filed a motion to stay the proceedings pending resolution of . We dispute the plaintiffs’ claims, dispute the remedies requested are available under Oklahoma law, and are vigorously defending the case . We are involved in various other legal proceedings including, but not limited to, commercial disputes, claims from royalty and surface owners, property damage claim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 We have numerous contractual commitments in the ordinary course of business including debt service requirements, operating leases, capital leases and purchase obligations. Our operating leases primarily relate to CO 2 2 2 —</t>
  </si>
  <si>
    <t>Divestitures</t>
  </si>
  <si>
    <t>Discontinued Operations And Disposal Groups [Abstract]</t>
  </si>
  <si>
    <t>Note 11: Divestitures In June 2018, we closed on certain non-core asset divestitures resulting in proceeds of approximately $6,913 followed by an additional divestiture of non-core assets for proceeds of $3,311 in July 2018. On July 27, 2018, we closed on additional non-core asset divestitures of properties in the Oklahoma/Texas Panhandle for gross cash proceeds before selling costs of $17,125 and the conveyance of $629 in liabilities to the buyer, all of which are subject to customary post-close adjustments. The purchaser of these assets is a company affiliated with Mark A. Fischer, our former Chief Executive Officer and former Chairman of the Board. As the properties above did not represent a material portion of our oil and natural gas reserves, individually or in the aggregate, no gain or loss was recognized on these disposals and instead, we reduced our full cost pool by the amount of the net proceeds without significant alteration to our depletion rate. As discussed previously in Note 4— Debt and capital leases, in connection with the various divestitures disclosed above, effective July 27, 2018, the borrowing base under our New Credit Facility was reduced by $20,000. We have recently entered into service agreements with two providers to dispose, via pipeline or truck, salt water produced by our wells within areas that encompass Kingfisher, Garfield and Canadian Counties, Oklahoma. The agreements covering Kingfisher and Garfield Counties, Oklahoma are for 15 years and specify fixed rates per barrel according to age of the well. The agreement covering Canadian County, Oklahoma is for 5 years and specifies per barrel rates that vary according to volume of water disposed. Additionally, we are currently negotiating terms for the sale of our salt water disposal assets in Kingfisher and Garfield Counties to one of these service providers that, if consummated, is expected to result in proceeds of approximately $11,000.</t>
  </si>
  <si>
    <t>Nature of operations and summary of significant accounting policies (Policies)</t>
  </si>
  <si>
    <t>Nature of operations</t>
  </si>
  <si>
    <t>Nature of operations Chaparral Energy, Inc. and its subsidiaries (collectively, “we”, “our”, “us”, or the “Company”) are involved in the acquisition, exploration, development, production and operation of oil and natural gas properties. Our properties are located primarily in Oklahoma and our commodity products include crude oil, natural gas and natural gas liquids.</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7. The financial information as of June 30, 2018 (Successor), for the three and six months ended June 30, 2018 (Successor), the periods of March 22, 2017, through June 30, 2017 (Successor), and the three months ended June 30, 2017 (Successor), is unaudited. The financial information as of December 31, 2017 (Successor), and the period of January 1, 2017, through March 21, 2017 (Predecessor), have been derived from the audited financial statements contained in our Annual Report on Form 10-K for the year ended December 31, 2017. In management’s opinion, such information contains all adjustments considered necessary for a fair presentation of the results of the interim periods. The results of operations for the three and six months ended June 30, 2018 (Successor) are not necessarily indicative of the results of operations that will be realized for the year ended December 31, 2018. Certain reclassifications have been made to prior period financial statements to conform to current period presentation. The reclassifications had no effect on our previously reported results of operations.</t>
  </si>
  <si>
    <t>Cash and cash equivalents We maintain cash and cash equivalents in bank deposit accounts and money market funds which may not be federally insured. As of June 30, 2018, cash with a recorded balance totaling approximately $66,977 was held at JP Morgan Chase Bank, N.A. We have not experienced any losses in such accounts and believe we are not exposed to any significant credit risk on such accounts.</t>
  </si>
  <si>
    <t>Accounts receivable We have receivables from joint interest owners and oil and natural gas purchasers which are generally uncollateralized. Accounts receivable consisted of the following:
June 30,
December 31,
2018
2017
Joint interests
$
31,846
$
29,032
Accrued commodity sales
33,984
26,516
Derivative settlements
—
157
Other
3,498
5,326
Allowance for doubtful accounts
(709
)
(668
)
$
68,619
$
60,363</t>
  </si>
  <si>
    <t>Inventories Inventories consisted of the following:
June 30,
December 31,
2018
2017
Equipment inventory
$
6,659
$
4,163
Commodities
977
1,154
Inventory valuation allowance
(179
)
(179
)
$
7,457
$
5,138</t>
  </si>
  <si>
    <t>Oil and natural gas properties</t>
  </si>
  <si>
    <t>Oil and natural gas proper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the application of fresh start accounting on the Effective Date, a substantial portion of the carrying value of our unevaluated properties are the result of a fair value increase to reflect the value of our acreage in our STACK play. The costs of unevaluated oil and natural gas properties consisted of the following:
June 30,
December 31,
2018
2017
Leasehold acreage
$
533,729
$
466,711
Capitalized interest
5,648
2,134
Wells and facilities in progress of completion
23,752
13,394
Total unevaluated oil and natural gas properties excluded from amortization
$
563,129
$
482,239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18, and the related PV-10 value, were prepared using an average price for oil and natural gas on the first day of each month for the prior twelve months as required by the SEC. Producer imbalances. We account for natural gas production imbalances using the sales method, whereby we recognize revenue on all natural gas sold to our customers regardless of our proportionate working interest in a well. Liabilities are recorded for imbalances greater than our proportionate share of remaining estimated natural gas reserves. Our aggregate imbalance positions at June 30, 2018, and December 31, 2017, were immaterial.</t>
  </si>
  <si>
    <t>Income taxes</t>
  </si>
  <si>
    <t>Income taxes In December 2017, the President of the United States signed into law the Tax Cuts and Jobs Act of 2017 (the “Act”), making significant changes to the Internal Revenue Code. Changes include, but are not limited to, a federal corporate tax rate of 21%, additional limitations on executive compensation, and limitations on the deductibility of interest. The FASB issued Accounting Standards Update (“ASU”) 2018-05, Income Taxes (Topic 740): "Amendments to SEC Paragraphs Pursuant to SEC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Act. As of June 30, 2018, we had not completed our accounting with regard to Section 162(m) provisions under the Act, and anticipate completing our analysis prior to filing our 2017 tax return in the fourth quarter of 2018, which is within the one year measurement period permitted under SAB 118. We have not made any material adjustments to the provisional estimate recorded under SAB 118 at December 31, 2017. We have estimated our provision for income taxes in accordance with the Act and guidance available as of the date of this filing. Despite the Company’s net loss for the three and six months ended June 30, 2018, we did not record any net deferred tax benefit, as any deferred tax asset arising from the benefit is reduced by a valuation allowance as utilization of the loss carryforwards and realization of other deferred tax assets cannot be reasonably assured.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s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June 30, 2018, or December 31, 2017. Elements of the Reorganization Plan provided that our indebtedness related to Prior Senior Notes and certain general unsecured claims were exchanged for Successor common stock in settlement of those claims.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61,000, which will reduce the value of the Company’s net operating losses. The actual reduction in tax attributes does not occur until the first day of the Company’s tax year subsequent to the date of emergence, or January 1, 2018. The reduction of net operating loss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Section 382. We analyzed alternatives available within the IRC to taxpayers in Chapter 11 bankruptcy proceedings in order to minimize the impact of the ownership change and CODI on our tax attributes. Upon filing our 2017 U.S. Federal income tax return, we plan to elect an available alternative which would likely result in the Company experiencing a limitation that subjects existing tax attributes at emergence to an IRC Section 382 limitation that could result in some or all of the remaining net operating loss carryforwards expiring unused. However, we will continue to evaluate the remaining available alternatives which would not subject existing tax attributes to an IRC Section 382 limitation.</t>
  </si>
  <si>
    <t>Other Subleases . Our subleases are comprised of CO 2</t>
  </si>
  <si>
    <t>Cost reduction initiatives Cost reduction initiatives include expenses related to our efforts to reduce our capital, operating and administrative costs in response to industry conditions. The expense consists of costs for one-time severance and termination benefits in connection with our reductions in force and third party legal and professional services we have engaged to assist in our cost savings initiatives as follows:
Successor
Predecessor
Three months ended June 30, 2018
Three months ended June 30, 2017
Six months ended June 30, 2018
Period from March 22, 2017 through June 30, 2017
Period from January 1, 2017 through March 21, 2017
One-time severance and termination benefits
$
824
$
111
$
824
$
112
$
608
Professional fees
—
4
—
9
21
Total cost reduction initiatives expense
$
824
$
115
$
824
$
121
$
629</t>
  </si>
  <si>
    <t>Reorganization items</t>
  </si>
  <si>
    <t xml:space="preserve">Reorganization items Reorganization items reflect, where applicable, expenses, gains and losses incurred that are incremental and a direct result of the reorganization of the business. As a result of our emergence from bankruptcy, we have also recorded gains on the settlement of liabilities subject to compromise and gains from restating our balance sheet to fair values under fresh start accounting. “Professional fees” in the table below for periods subsequent to the Effective Date are comprised of legal fees for continuing work to resolve outstanding bankruptcy claims and fees to the U.S. Bankruptcy Trustee, which we will continue to incur until our bankruptcy case is closed. Reorganization items are as follows:
Successor
Predecessor
Three months ended June 30, 2018
Three months ended June 30, 2017
Six months ended June 30, 2018
Period from March 22, 2017 through June 30, 2017
Period from January 1, 2017 through March 21, 2017
Loss (gain) on the settlement of liabilities subject to compromise
$
—
$
—
$
48
$
—
$
(372,093
)
Fresh start accounting adjustments
—
—
—
—
(641,684
)
Professional fees
480
1,070
1,469
1,690
18,790
Rejection of employment contracts
—
—
—
—
4,573
Write off unamortized issuance costs on Prior Credit Facility
—
—
—
—
1,687
Total reorganization items
$
480
$
1,070
$
1,517
$
1,690
$
(988,727
) </t>
  </si>
  <si>
    <t>Recently issued and adopted accounting pronouncements</t>
  </si>
  <si>
    <t>Recently adopt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Please see “Note 5—Revenue recognition” for our disclosure regarding adoption of this update.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We adopted this update effective January 1, 2018, without a material impact to our financial statements. We expect that the new guidance, when applied to the facts and circumstances of a future transaction, may impact the likelihood whether a future transaction would be accounted for as a business combination.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We adopted this update effective January 1, 2018, with no material impact to our financial statements or results of operations. In August 2016, the FASB issued authoritative guidance which provides clarification on how certain cash receipts and cash payments are presented and classified on the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and is required to be adopted using a retrospective approach if practicable. We adopted this update effective January 1, 2018, without a material impact on our financial statements or results of operations. In November 2016, the FASB issued authoritative guidance requiring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December 15, 2017, and interim periods within those fiscal years and should be applied using a retrospective transition method to each period presented. We adopted this update effective January 1, 2018, with no material impact to our financial statements or results of operations. Recently issued accounting pronouncement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currently should be applied using a modified retrospective approach. Early adoption is permitted. Our current operating leases are predominantly comprised of a limited number of leases for CO 2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t>
  </si>
  <si>
    <t>Derivatives, Offsetting Fair Value Amounts</t>
  </si>
  <si>
    <t>Positive and negative positions with counterparties are netted on the balance sheet only to the extent that they relate to the same current versus noncurrent classification.</t>
  </si>
  <si>
    <t>Nature of operations and summary of significant accounting policies (Tables)</t>
  </si>
  <si>
    <t>Components of accounts receivable</t>
  </si>
  <si>
    <t>Accounts receivable consisted of the following:
June 30,
December 31,
2018
2017
Joint interests
$
31,846
$
29,032
Accrued commodity sales
33,984
26,516
Derivative settlements
—
157
Other
3,498
5,326
Allowance for doubtful accounts
(709
)
(668
)
$
68,619
$
60,363</t>
  </si>
  <si>
    <t>Components of inventory</t>
  </si>
  <si>
    <t>Inventories consisted of the following:
June 30,
December 31,
2018
2017
Equipment inventory
$
6,659
$
4,163
Commodities
977
1,154
Inventory valuation allowance
(179
)
(179
)
$
7,457
$
5,138</t>
  </si>
  <si>
    <t>Components of unevaluated oil and natural gas properties</t>
  </si>
  <si>
    <t>The costs of unevaluated oil and natural gas properties consisted of the following:
June 30,
December 31,
2018
2017
Leasehold acreage
$
533,729
$
466,711
Capitalized interest
5,648
2,134
Wells and facilities in progress of completion
23,752
13,394
Total unevaluated oil and natural gas properties excluded from amortization
$
563,129
$
482,239</t>
  </si>
  <si>
    <t>Other Expense</t>
  </si>
  <si>
    <t>Other consisted of the following:
Three months ended June 30, 2018
Six months ended June 30, 2018
Restructuring
$
—
$
425
Subleases
403
806
Total other expense
$
403
$
1,231</t>
  </si>
  <si>
    <t>Components of cost reduction initiatives expense</t>
  </si>
  <si>
    <t>The expense consists of costs for one-time severance and termination benefits in connection with our reductions in force and third party legal and professional services we have engaged to assist in our cost savings initiatives as follows:
Successor
Predecessor
Three months ended June 30, 2018
Three months ended June 30, 2017
Six months ended June 30, 2018
Period from March 22, 2017 through June 30, 2017
Period from January 1, 2017 through March 21, 2017
One-time severance and termination benefits
$
824
$
111
$
824
$
112
$
608
Professional fees
—
4
—
9
21
Total cost reduction initiatives expense
$
824
$
115
$
824
$
121
$
629</t>
  </si>
  <si>
    <t>Schedule of Reorganization Items</t>
  </si>
  <si>
    <t xml:space="preserve">Reorganization items are as follows:
Successor
Predecessor
Three months ended June 30, 2018
Three months ended June 30, 2017
Six months ended June 30, 2018
Period from March 22, 2017 through June 30, 2017
Period from January 1, 2017 through March 21, 2017
Loss (gain) on the settlement of liabilities subject to compromise
$
—
$
—
$
48
$
—
$
(372,093
)
Fresh start accounting adjustments
—
—
—
—
(641,684
)
Professional fees
480
1,070
1,469
1,690
18,790
Rejection of employment contracts
—
—
—
—
4,573
Write off unamortized issuance costs on Prior Credit Facility
—
—
—
—
1,687
Total reorganization items
$
480
$
1,070
$
1,517
$
1,690
$
(988,727
) </t>
  </si>
  <si>
    <t>Earnings Per Share (Tables)</t>
  </si>
  <si>
    <t>Schedule of Basic and Diluted Earnings Per Share</t>
  </si>
  <si>
    <t xml:space="preserve">A reconciliation of the components of basic and diluted EPS is presented below:
Period from
Six months
March 22, 2017
Three months ended June 30,
ended
through
(in thousands, except share and per share data)
2018
2017
June 30, 2018
June 30, 2017
Numerator for basic and diluted earnings per share
Net (loss) income
$
(21,993
)
$
21,365
$
(33,435
)
$
1,682
Denominator for basic earnings per share
Weighted average common shares - Basic for Class A and Class B
45,338,650
44,982,142
45,241,513
44,982,142
Denominator for diluted earnings per share
Weighted average common shares - Diluted for Class A and Class B (1)
45,338,650
44,982,142
45,241,513
44,982,142
Earnings per share
Basic for Class A and Class B
$
(0.49
)
$
0.47
$
(0.74
)
$
0.04
Diluted for Class A and Class B
$
(0.49
)
$
0.47
$
(0.74
)
$
0.04
Participating securities excluded from earnings per share calculations
Unvested restricted stock awards (2)
1,126,669
—
1,126,669
—
________________________________
(1)
During the periods presented, 140,023 warrants were outstanding. All such warrants expired on June 30, 2018. The warrants to purchase shares of our Class A common stock were antidilutive due to the exercise price exceeding the average price of our Class A shares for the periods presented and due to the net losses we incurred.
(2)
Our unvested restricted stock awards are considered to be participating securities as they include non-forfeitable dividend rights in the event a dividend is paid on our common stock. Our participating securities do not participate in undistributed net losses because they are not contractually obligated to do so and hence are not included in the computation of EPS in periods when a net loss occurs. Figures reflect period end amounts. There were no unvested restricted stock awards outstanding during the prior year periods. </t>
  </si>
  <si>
    <t>Supplemental disclosures to the consolidated statements of cash flows (Tables)</t>
  </si>
  <si>
    <t>Successor
Predecessor
Period from
Period from
Six months
March 22, 2017
January 1, 2017
ended
through
through
June 30, 2018
June 30, 2017
March 21, 2017
Net cash provided by operating activities included:
Cash payments for interest
$
5,755
$
7,273
$
4,105
Interest capitalized
(3,515
)
(595
)
(248
)
Cash payments for interest, net of amounts capitalized
$
2,240
$
6,678
$
3,857
Cash payments for income taxes
$
—
$
150
$
—
Cash payments for reorganization items
$
1,551
$
15,997
$
11,405
Non-cash investing activities included:
Asset retirement obligation additions and revisions
$
1,112
$
1,589
$
716
Change in accrued oil and gas capital expenditures
$
15,560
$
14,195
$
5,387</t>
  </si>
  <si>
    <t>Debt and Capital Leases (Tables)</t>
  </si>
  <si>
    <t>Components of debt</t>
  </si>
  <si>
    <t>As of the dates indicated, long-term debt and capital leases consisted of the following:
June 30,
December 31,
2018
2017
8.75% Senior Notes due 2023
$
300,000
$
—
New Credit Facility
—
127,100
Real estate mortgage note
8,886
9,177
Installment note payable
387
—
Capital lease obligations
13,031
14,361
Unamortized debt issuance costs
(13,596
)
(5,979
)
Total debt, net
308,708
144,659
Less current portion
3,408
3,273
Total long-term debt, net
$
305,300
$
141,386</t>
  </si>
  <si>
    <t>Revenue Recognition (Tables)</t>
  </si>
  <si>
    <t>Disaggregation Of Revenue [Line Items]</t>
  </si>
  <si>
    <t>Revenue Disaggregated and Reconciles Disaggregated Revenue to Revenue Reported</t>
  </si>
  <si>
    <t>The following table displays the revenue disaggregated and reconciles the disaggregated revenue to the revenue reported:
Three months ended June 30, 2018
Six months ended June 30, 2018
Revenues:
Oil
$
42,752
$
85,802
Natural gas
8,390
17,126
Natural gas liquids
11,120
20,711
Gross commodity sales
62,262
123,639
Transportation and processing
(3,835
)
(7,323
)
Net commodity sales
$
58,427
$
116,316</t>
  </si>
  <si>
    <t>Revenue from Contracts with Customers (“ASC 606”)</t>
  </si>
  <si>
    <t>Summary of Impact of Adoption of Accounting Standards</t>
  </si>
  <si>
    <t>In accordance with ASC 606, the disclosure of the impact of adoption on our income statement is as follows:
Three months ended June 30, 2018
As reported
Balances without adoption of ASC 606
Effect of change
Revenues
Net commodity sales
$
58,427
$
62,262
$
(3,835
)
Costs and expenses
Transportation and processing
$
—
$
(3,835
)
$
3,835
Six months ended June 30, 2018
As reported
Balances without adoption of ASC 606
Effect of change
Revenues
Net commodity sales
$
116,316
$
123,639
$
(7,323
)
Costs and expenses
Transportation and processing
$
—
$
(7,323
)
$
7,323</t>
  </si>
  <si>
    <t>Derivative instruments (Tables)</t>
  </si>
  <si>
    <t>Summary of derivatives outstanding</t>
  </si>
  <si>
    <t>The following table summarizes our crude oil derivatives outstanding as of June 30, 2018:
Weighted average fixed price per Bbl
Period and type of contract
Volume MBbls
Swaps
Purchased puts
Sold calls
2018
Oil swaps
1,030
$
58.21
$
—
$
—
Oil collars
92
$
—
$
50.00
$
60.50
Oil roll swaps
300
$
0.59
$
—
$
—
2019
Oil swaps
1,562
$
55.90
$
—
$
—
Oil roll swaps
530
$
0.52
$
—
$
—
2020
Oil swaps
1,548
$
49.54
$
—
$
—
Oil roll swaps
410
$
0.38
$
—
$
—
2021
Oil swaps
543
$
44.34
$
—
$
—
Oil roll swaps
150
$
0.30
$
—
$
—
The following table summarizes our natural gas derivatives outstanding as of June 30, 2018:
Period and type of contract
Volume BBtu
Weighted average fixed price per MMBtu
2018
Natural gas swaps
5,128
$
2.88
Natural gas basis swaps
3,000
$
0.70
2019
Natural gas swaps
7,632
$
2.81
Natural gas basis swaps
2,500
$
0.70
2020
Natural gas swaps
3,600
$
2.77
The following table summarizes our natural gas liquid derivatives outstanding as of June 30, 2018:
Period and type of contract
Volume Gallons
Weighted average fixed price per gallon
2018
Natural gasoline swaps
3,150
$
1.55
Propane swaps
7,308
$
0.88
2019
Natural gasoline swaps
4,956
$
1.39
Propane swaps
11,466
$
0.74
2020
Natural gasoline swaps
1,890
$
1.39
Propane swaps
4,284
$
0.74</t>
  </si>
  <si>
    <t>Derivative instruments recorded on the balance sheet at fair value</t>
  </si>
  <si>
    <t>The estimated fair values of derivative instruments are provided below. The carrying amounts of these instruments are equal to the estimated fair values.
As of June 30, 2018
As of December 31, 2017
Assets
Liabilities
Net value
Assets
Liabilities
Net value
Natural gas derivative contracts (1)
$
664
$
(635
)
$
29
$
1,332
$
(1,054
)
$
278
Crude oil derivative contracts (2)
—
(50,180
)
(50,180
)
—
(13,404
)
(13,404
)
NGL derivative contracts
—
(1,993
)
(1,993
)
—
—
—
Total derivative instruments
664
(52,808
)
(52,144
)
1,332
(14,458
)
(13,126
)
Less:
Netting adjustments (3)
608
(608
)
—
1,332
(1,332
)
—
Derivative instruments - current
—
(24,096
)
(24,096
)
—
(8,959
)
(8,959
)
Derivative instruments - long-term
$
56
$
(28,104
)
$
(28,048
)
$
—
$
(4,167
)
$
(4,167
)
(1)
The fair value of our natural gas basis swaps, included herein, was $152 at June 30, 2018.
(2)
The fair value of our oil roll swaps, included herein, was $(228) at June 30, 2018.
(3)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losses) gains in the consolidated statements of operations</t>
  </si>
  <si>
    <t>“Derivative (losses) gains” in the consolidated statements of operations are comprised of the following:
Successor
Predecessor
Three months ended June 30, 2018
Three months ended June 30, 2017
Six months ended June 30, 2018
Period from March 22, 2017 through June 30, 2017
Period from January 1, 2017 through March 21, 2017
Change in fair value of commodity price derivatives
$
(26,761
)
$
16,811
$
(39,018
)
$
3,004
$
46,721
Settlements (paid) received on commodity price derivatives
(5,525
)
6,663
(9,769
)
8,355
1,285
Total derivative (losses) gains
$
(32,286
)
$
23,474
$
(48,787
)
$
11,359
$
48,006</t>
  </si>
  <si>
    <t>Fair value measurements (Tables)</t>
  </si>
  <si>
    <t>Fair value hierarchy for financial instruments measured at fair value on a recurring basis</t>
  </si>
  <si>
    <t>The fair value hierarchy for our financial assets and liabilities is shown by the following table:
As of June 30, 2018
As of December 31, 2017
Derivative assets
Derivative liabilities
Net assets (liabilities)
Derivative assets
Derivative liabilities
Net assets (liabilities)
Significant other observable inputs (Level 2)
$
512
$
(51,830
)
$
(51,318
)
$
1,332
$
(14,163
)
$
(12,831
)
Significant unobservable inputs (Level 3)
152
(978
)
(826
)
—
(295
)
(295
)
Netting adjustments (1)
(608
)
608
—
(1,332
)
1,332
—
$
56
$
(52,200
)
$
(52,144
)
$
—
$
(13,126
)
$
(13,126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Changes in the fair value of our derivative instruments, classified as Level 3 in the fair value hierarchy, were as follows for the periods presented:
Successor
Predecessor
Period from
Period from
Six months
March 22, 2017
January 1, 2017
ended
through
through
Net derivative assets (liabilities)
June 30, 2018
June 30, 2017
March 21, 2017
Beginning balance
$
(295
)
$
715
$
(98
)
Realized and unrealized (losses) gains included in derivative (losses) gains
(990
)
190
813
Settlements paid
459
—
—
Ending balance
$
(826
)
$
905
$
715
(Losses) gains relating to instruments still held at the reporting date included in derivative (losses) gains for the period
$
(678
)
$
190
$
813</t>
  </si>
  <si>
    <t>Fair value of other financial instruments</t>
  </si>
  <si>
    <t>The carrying value and estimated fair value of our debt were as follows:
June 30, 2018
December 31, 2017
Level 2
Carrying value (1)
Estimated fair value
Carrying value (1)
Estimated fair value
8.75% Senior Notes due 2023
$
300,000
$
302,430
$
—
$
—
New Credit Facility
—
—
127,100
127,100
Other secured debt
9,273
9,273
9,177
9,177
(1)
The carrying value excludes deductions for debt issuance costs.</t>
  </si>
  <si>
    <t>Offsetting Assets and Liabilities</t>
  </si>
  <si>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2)
Net amount
June 30, 2018
Derivative assets
$
664
$
(608
)
$
56
$
(56
)
$
—
$
—
Derivative liabilities
(52,808
)
608
(52,200
)
56
—
(52,144
)
$
(52,144
)
$
—
$
(52,144
)
$
—
$
—
$
(52,144
)
December 31, 2017
Derivative assets
$
1,332
$
(1,332
)
$
—
$
—
$
—
$
—
Derivative liabilities
(14,458
)
1,332
(13,126
)
—
—
(13,126
)
$
(13,126
)
$
—
$
(13,126
)
$
—
$
—
$
(13,126
) _____________________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2)
The amount outstanding under our New Credit Facility that is available to offset our net derivative assets due from counterparties that are lenders under our New Credit Facility.</t>
  </si>
  <si>
    <t>Asset retirement obligations (Tables)</t>
  </si>
  <si>
    <t>The following table provides a summary of our asset retirement obligation activity:
Balance, January 1, 2018
$
35,990
Liabilities incurred in current period
556
Liabilities settled or disposed in current period
(2,142
)
Revisions in estimated cash flows
556
Accretion expense
1,051
Balance, June 30, 2018
$
36,011
Less current portion included in accounts payable and accrued liabilities
2,465
Asset retirement obligations, long-term
$
33,546</t>
  </si>
  <si>
    <t>Deferred compensation (Tables)</t>
  </si>
  <si>
    <t>Summary of amounts related to cash LTIP</t>
  </si>
  <si>
    <t>A summary of compensation expense for the Cash LTIP is presented below:
Successor
Predecessor
Period from
Period from
Three months
Three months
Six months
March 22, 2017
January 1, 2017
ended
ended
ended
through
through
June 30, 2018
June 30, 2017
June 30, 2018
June 30, 2017
March 21, 2017
Cash LTIP expense (net of amounts capitalized)
$
193
$
594
$
288
$
607
$
5
Cash LTIP awarded
47
3,321
47
3,321
—
Cash LTIP payments
—
—
17
—
42</t>
  </si>
  <si>
    <t>Stock-based compensation cost</t>
  </si>
  <si>
    <t>Stock-based compensation expense is as follows for the periods indicated:
Successor
Predecessor
Three months ended June 30, 2018
Three months ended June 30, 2017 (1)
Six months ended June 30, 2018
Period from March 22, 2017 through June 30, 2017 (1)
Period from January 1, 2017 through March 21, 2017
Stock-based compensation cost
$
2,335
$
—
$
7,915
$
—
$
194
Less: stock-based compensation cost capitalized
(664
)
—
(1,621
)
—
(39
)
Stock-based compensation expense
$
1,671
$
—
$
6,294
$
—
$
155
Number of vested shares repurchased
192,976
—
256,895
—
—
Payments for stock-based compensation
$
3,449
$
—
$
4,872
$
—
$
—
___________________________
(1)
There were no outstanding awards during these periods.</t>
  </si>
  <si>
    <t>2017 Management Incentive Plan</t>
  </si>
  <si>
    <t>Rollforward of unvested deferred compensation</t>
  </si>
  <si>
    <t>A summary of our restricted stock activity pursuant to our MIP is presented below:
Time Shares
Performance Shares
Weighted average award date fair value
Restricted shares
Vest date fair value
Weighted average award date fair value
Restricted shares
($ per share)
($ per share)
Unvested and outstanding at January 1, 2018
$
20.11
1,403,626
$
20.15
269,476
Granted
$
18.75
41,250
$
18.75
13,750
Vested
$
20.05
(435,980
)
$
7,717
$
—
—
Forfeited
$
20.05
(130,972
)
$
20.05
(34,481
)
Unvested and outstanding at June 30, 2018
$
20.09
877,924
$
20.10
248,745</t>
  </si>
  <si>
    <t>Nature of operations and summary of significant accounting policies (Reorganization, Fresh Start Accounting and Comparability of Financial Statements to Prior Periods) (Details)</t>
  </si>
  <si>
    <t>Maximum</t>
  </si>
  <si>
    <t>Fresh Start Adjustment</t>
  </si>
  <si>
    <t>Fresh start voting share percentage of existing shareholders in emerging entity</t>
  </si>
  <si>
    <t>50.00%</t>
  </si>
  <si>
    <t>Nature of operations and summary of significant accounting policies (Cash and Accounts Receivable) (Details) - USD ($) $ in Thousands</t>
  </si>
  <si>
    <t>Joint interests</t>
  </si>
  <si>
    <t>Accrued commodity sales</t>
  </si>
  <si>
    <t>Derivative settlements</t>
  </si>
  <si>
    <t>Allowance for doubtful accounts</t>
  </si>
  <si>
    <t>JP Morgan Chase Bank, N.A.</t>
  </si>
  <si>
    <t>Cash and accounts receivable</t>
  </si>
  <si>
    <t>Cash held</t>
  </si>
  <si>
    <t>Nature of operations and summary of significant accounting policies (Inventories) (Details) - USD ($) $ in Thousands</t>
  </si>
  <si>
    <t>Energy Related Inventory</t>
  </si>
  <si>
    <t>Equipment inventory</t>
  </si>
  <si>
    <t>Commodities</t>
  </si>
  <si>
    <t>Inventory valuation allowance</t>
  </si>
  <si>
    <t>Nature of operations and summary of significant accounting policies (Unevaluated Oil and Natural Gas Properties) (Details) - USD ($) $ in Thousands</t>
  </si>
  <si>
    <t>Capitalized Costs of Unproved Properties Excluded from Amortization, Cumulative [Abstract]</t>
  </si>
  <si>
    <t>Leasehold acreage</t>
  </si>
  <si>
    <t>Capitalized interest</t>
  </si>
  <si>
    <t>Wells and facilities in progress of completion</t>
  </si>
  <si>
    <t>Total unevaluated oil and natural gas properties excluded from amortization</t>
  </si>
  <si>
    <t>Nature of operations and summary of significant accounting policies (Income Taxes) (Details) - USD ($)</t>
  </si>
  <si>
    <t>Federal corporate tax rate</t>
  </si>
  <si>
    <t>21.00%</t>
  </si>
  <si>
    <t>Deferred tax benefit</t>
  </si>
  <si>
    <t>Uncertain tax positions</t>
  </si>
  <si>
    <t>Estimated amount of cancellation of indebtedness income</t>
  </si>
  <si>
    <t>Nature of operations and summary of significant accounting policies (Other) (Details) - USD ($) $ in Thousands</t>
  </si>
  <si>
    <t>Other Income And Expenses [Abstract]</t>
  </si>
  <si>
    <t>Restructuring</t>
  </si>
  <si>
    <t>Subleases</t>
  </si>
  <si>
    <t>Total other expense</t>
  </si>
  <si>
    <t>Nature of operations and summary of significant accounting policies (Joint Venture) (Details) - Joint Development Agreement $ in Thousands</t>
  </si>
  <si>
    <t>Jun. 30, 2018USD ($)</t>
  </si>
  <si>
    <t>Sep. 25, 2017USD ($)well</t>
  </si>
  <si>
    <t>Joint Venture [Line Items]</t>
  </si>
  <si>
    <t>Percentage of working interest in wells</t>
  </si>
  <si>
    <t>15.00%</t>
  </si>
  <si>
    <t>Percentage of working interest in wells upon achievement of required internal rate of return</t>
  </si>
  <si>
    <t>75.00%</t>
  </si>
  <si>
    <t>Joint venture cost overages recorded | $</t>
  </si>
  <si>
    <t>Canadian</t>
  </si>
  <si>
    <t>Number of joint venture stack wells | well</t>
  </si>
  <si>
    <t>Garfield</t>
  </si>
  <si>
    <t>Bayou City Energy Management, LLC</t>
  </si>
  <si>
    <t>Funded percentage of drilling completion and equipment costs</t>
  </si>
  <si>
    <t>100.00%</t>
  </si>
  <si>
    <t>85.00%</t>
  </si>
  <si>
    <t>Percentage of internal rate of return</t>
  </si>
  <si>
    <t>14.00%</t>
  </si>
  <si>
    <t>25.00%</t>
  </si>
  <si>
    <t>Bayou City Energy Management, LLC | Minimum</t>
  </si>
  <si>
    <t>Average well cost caps per gross well | $</t>
  </si>
  <si>
    <t>Bayou City Energy Management, LLC | Maximum</t>
  </si>
  <si>
    <t>Nature of operations and summary of significant accounting policies (Cost Reduction Initiatives) (Details) - USD ($) $ in Thousands</t>
  </si>
  <si>
    <t>Restructuring Cost and Reserve [Line Items]</t>
  </si>
  <si>
    <t>Cost reduction initiatives expense</t>
  </si>
  <si>
    <t>One-time Severance and Termination Benefits</t>
  </si>
  <si>
    <t>One-time Severance and Termination Benefits | Predecessor</t>
  </si>
  <si>
    <t>Professional Fees</t>
  </si>
  <si>
    <t>Professional Fees | Predecessor</t>
  </si>
  <si>
    <t>Nature of operations and summary of significant accounting policies (Schedule of reorganization items) (Details) - USD ($) $ in Thousands</t>
  </si>
  <si>
    <t>Loss (gain) on the settlement of liabilities subject to compromise</t>
  </si>
  <si>
    <t>Professional fees</t>
  </si>
  <si>
    <t>Total reorganization items</t>
  </si>
  <si>
    <t>Fresh start accounting adjustments</t>
  </si>
  <si>
    <t>Rejection of employment contracts</t>
  </si>
  <si>
    <t>Write off unamortized issuance costs on Prior Credit Facility</t>
  </si>
  <si>
    <t>Earnings Per Share - Additional Information (Details) - Common Class A</t>
  </si>
  <si>
    <t>OTCQB Market</t>
  </si>
  <si>
    <t>Earnings Per Share [Line Items]</t>
  </si>
  <si>
    <t>Start trading day of common stock</t>
  </si>
  <si>
    <t>May 26,
		2017</t>
  </si>
  <si>
    <t>Last trading day of common stock</t>
  </si>
  <si>
    <t>Jul. 23,
		2018</t>
  </si>
  <si>
    <t>New York Stock Exchange ("NYSE")</t>
  </si>
  <si>
    <t>Jul. 24,
		2018</t>
  </si>
  <si>
    <t>Earnings Per Share - Schedule of Basic and Diluted Earnings Per Share (Details) - USD ($) $ / shares in Units, $ in Thousands</t>
  </si>
  <si>
    <t>Numerator for basic and diluted earnings per share</t>
  </si>
  <si>
    <t>Denominator for basic earnings per share</t>
  </si>
  <si>
    <t>Denominator for diluted earnings per share</t>
  </si>
  <si>
    <t>Earnings per share</t>
  </si>
  <si>
    <t>Unvested Restricted Stock Awards</t>
  </si>
  <si>
    <t>Participating securities excluded from earnings per share calculations</t>
  </si>
  <si>
    <t>Unvested restricted stock awards</t>
  </si>
  <si>
    <t>Our unvested restricted stock awards are considered to be participating securities as they include non-forfeitable dividend rights in the event a dividend is paid on our common stock. Our participating securities do not participate in undistributed net losses because they are not contractually obligated to do so and hence are not included in the computation of EPS in periods when a net loss occurs. Figures reflect period end amounts. There were no unvested restricted stock awards outstanding during the prior year periods.</t>
  </si>
  <si>
    <t>Earnings Per Share - Schedule of Basic and Diluted Earnings Per Share (Parenthetical) (Details) - shares</t>
  </si>
  <si>
    <t>Outstanding warrants expired</t>
  </si>
  <si>
    <t>Supplemental disclosures to the consolidated statements of cash flows (Details) - USD ($) $ in Thousands</t>
  </si>
  <si>
    <t>Net cash provided by operating activities included:</t>
  </si>
  <si>
    <t>Cash payments for interest</t>
  </si>
  <si>
    <t>Interest capitalized</t>
  </si>
  <si>
    <t>Cash payments for interest, net of amounts capitalized</t>
  </si>
  <si>
    <t>Cash payments for income taxes</t>
  </si>
  <si>
    <t>Cash payments for reorganization items</t>
  </si>
  <si>
    <t>Non-cash investing activities included:</t>
  </si>
  <si>
    <t>Asset retirement obligation additions and revisions</t>
  </si>
  <si>
    <t>Change in accrued oil and gas capital expenditures</t>
  </si>
  <si>
    <t>Debt and Capital Leases (Components of Debt) (Details) - USD ($) $ in Thousands</t>
  </si>
  <si>
    <t>Debt Instrument [Line Items]</t>
  </si>
  <si>
    <t>Real estate mortgage note</t>
  </si>
  <si>
    <t>Installment note payable</t>
  </si>
  <si>
    <t>Capital lease obligations</t>
  </si>
  <si>
    <t>Unamortized debt issuance costs</t>
  </si>
  <si>
    <t>Total debt, net</t>
  </si>
  <si>
    <t>Less current portion</t>
  </si>
  <si>
    <t>Total long-term debt, net</t>
  </si>
  <si>
    <t>8.75% Senior Notes due 2023</t>
  </si>
  <si>
    <t>Senior Notes</t>
  </si>
  <si>
    <t>New Credit Facility</t>
  </si>
  <si>
    <t>Debt and Capital Leases (Components of Debt) (Parenthetical) (Details) - 8.75% Senior Notes due 2023</t>
  </si>
  <si>
    <t>Debt instrument, interest rate stated percentage</t>
  </si>
  <si>
    <t>8.75%</t>
  </si>
  <si>
    <t>Debt instrument maturity year</t>
  </si>
  <si>
    <t>Debt and Capital Leases (New Credit Facility) (Details)</t>
  </si>
  <si>
    <t>Jul. 27, 2018USD ($)</t>
  </si>
  <si>
    <t>Jun. 29, 2018USD ($)</t>
  </si>
  <si>
    <t>May 09, 2018USD ($)</t>
  </si>
  <si>
    <t>Jul. 31, 2018USD ($)</t>
  </si>
  <si>
    <t>Jun. 30, 2018USD ($)qtrDivestiture</t>
  </si>
  <si>
    <t>Jun. 28, 2018</t>
  </si>
  <si>
    <t>Line Of Credit Facility [Line Items]</t>
  </si>
  <si>
    <t>Borrowing base amount</t>
  </si>
  <si>
    <t>Proceeds from future determinations</t>
  </si>
  <si>
    <t>Number of divestitures | Divestiture</t>
  </si>
  <si>
    <t>Subsequent Event</t>
  </si>
  <si>
    <t>Reduction to borrowing base</t>
  </si>
  <si>
    <t>Subsequent Event | Oklahoma/Texas Panhandle</t>
  </si>
  <si>
    <t>Conveyance in liabilities to buyer</t>
  </si>
  <si>
    <t>Debt instrument maturity date</t>
  </si>
  <si>
    <t>Dec. 21,
		2022</t>
  </si>
  <si>
    <t>Repayments of outstanding balance</t>
  </si>
  <si>
    <t>Availability under the facility</t>
  </si>
  <si>
    <t>Number of consecutive quarters | qtr</t>
  </si>
  <si>
    <t>Minimum percentage of reduction in collateralized assets due to divestiture</t>
  </si>
  <si>
    <t>5.00%</t>
  </si>
  <si>
    <t>New Credit Facility | Subsequent Event</t>
  </si>
  <si>
    <t>New Credit Facility | Secured Debt</t>
  </si>
  <si>
    <t>Secured debt allowed under financial covenants</t>
  </si>
  <si>
    <t>New Credit Facility | Minimum</t>
  </si>
  <si>
    <t>Current Ratio covenant</t>
  </si>
  <si>
    <t>New Credit Facility | Maximum</t>
  </si>
  <si>
    <t>Ratio of debt to EBITDAX</t>
  </si>
  <si>
    <t>400.00%</t>
  </si>
  <si>
    <t>Waiver of borrowing base from issuance of unsecured debt</t>
  </si>
  <si>
    <t>Unrestricted cash covenant</t>
  </si>
  <si>
    <t>Debt Permissible for Equity Related Payments</t>
  </si>
  <si>
    <t>New Credit Facility | Adjusted Libo Rate</t>
  </si>
  <si>
    <t>Weighted average interest rate</t>
  </si>
  <si>
    <t>5.31%</t>
  </si>
  <si>
    <t>Debt and Capital Leases (8.75% Senior Notes) (Details) - 8.75% Senior Notes - USD ($) $ in Thousands</t>
  </si>
  <si>
    <t>Jun. 29, 2018</t>
  </si>
  <si>
    <t>Aggregate principal amount</t>
  </si>
  <si>
    <t>Estimated offering costs</t>
  </si>
  <si>
    <t>Net proceeds from issuance of debt</t>
  </si>
  <si>
    <t>Debt instrument, interest rate</t>
  </si>
  <si>
    <t>Debt instrument periodic payment</t>
  </si>
  <si>
    <t>semi-annually</t>
  </si>
  <si>
    <t>Debt instrument arrears month and date one</t>
  </si>
  <si>
    <t>Debt instrument arrears month and date two</t>
  </si>
  <si>
    <t>Debt instrument arrears beginning date</t>
  </si>
  <si>
    <t>Jan. 15,
		2019</t>
  </si>
  <si>
    <t>Jul. 15,
		2023</t>
  </si>
  <si>
    <t>Debt instrument, redemption date</t>
  </si>
  <si>
    <t>Jul. 15,
		2020</t>
  </si>
  <si>
    <t>Debt instrument, redemption, description</t>
  </si>
  <si>
    <t>Prior to July 15, 2020, the Company may, at its option, redeem all or, from time to time, a part of the Senior Notes at a redemption price equal to 100% of the principal amount thereof, plus an applicable make-whole premium and accrued and unpaid interest, if any, to the date of redemption. On or after July 15, 2020, the Company may, at its option, redeem all or, from time to time, a part of the Notes at a redemption price equal to 100% of the principal amount thereof, plus a premium declining ratably to par and accrued and unpaid interest, if any, to the date of redemption.</t>
  </si>
  <si>
    <t>Aggregate principal amount of notes</t>
  </si>
  <si>
    <t>35.00%</t>
  </si>
  <si>
    <t>Aggregate principal amount of notes remains outstanding</t>
  </si>
  <si>
    <t>60.00%</t>
  </si>
  <si>
    <t>Aggregate principal amount of outstanding notes</t>
  </si>
  <si>
    <t>Principal amount accrued and unpaid interest.</t>
  </si>
  <si>
    <t>101.00%</t>
  </si>
  <si>
    <t>Prior to July 15, 2020</t>
  </si>
  <si>
    <t>Debt instrument redemption price percentage to principal amount</t>
  </si>
  <si>
    <t>108.75%</t>
  </si>
  <si>
    <t>Minimum</t>
  </si>
  <si>
    <t>Debt and Capital Leases (Capital Leases) (Details) - U.S. Bank - Capital Lease Obligations - USD ($) $ in Thousands</t>
  </si>
  <si>
    <t>12 Months Ended</t>
  </si>
  <si>
    <t>Dec. 31, 2013</t>
  </si>
  <si>
    <t>Leases, Capital [Abstract]</t>
  </si>
  <si>
    <t>Proceeds from sale and leaseback of assets</t>
  </si>
  <si>
    <t>Lease term</t>
  </si>
  <si>
    <t>84 months</t>
  </si>
  <si>
    <t>Purchase option period</t>
  </si>
  <si>
    <t>72 months</t>
  </si>
  <si>
    <t>Implicit interest rate</t>
  </si>
  <si>
    <t>3.80%</t>
  </si>
  <si>
    <t>Minimum lease payments</t>
  </si>
  <si>
    <t>Revenue Recognition - Revenue Disaggregated and Reconciles Disaggregated Revenue to Revenue Reported (Details) - USD ($) $ in Thousands</t>
  </si>
  <si>
    <t>Oil</t>
  </si>
  <si>
    <t>Natural gas</t>
  </si>
  <si>
    <t>Natural gas liquids</t>
  </si>
  <si>
    <t>Gross commodity sales</t>
  </si>
  <si>
    <t>Revenue Recognition - Additional information (Details)</t>
  </si>
  <si>
    <t>Contract liabilities</t>
  </si>
  <si>
    <t>Revenue Recognition - Summary of Impact of Adoption of Accounting Standards (Details) - USD ($) $ in Thousands</t>
  </si>
  <si>
    <t>Revenues</t>
  </si>
  <si>
    <t>Costs and expenses</t>
  </si>
  <si>
    <t>Revenue from Contracts with Customers (“ASC 606”) | Balances without Adoption of ASC 606</t>
  </si>
  <si>
    <t>Revenue from Contracts with Customers (“ASC 606”) | Effect of Change</t>
  </si>
  <si>
    <t>Derivative instruments - Summary of derivatives outstanding (Details)</t>
  </si>
  <si>
    <t>Jun. 30, 2018MBblsBBtugal$ / bbl$ / MMBTU$ / gal</t>
  </si>
  <si>
    <t>Feb. 28, 2018$ / bbl</t>
  </si>
  <si>
    <t>Oil swaps | Derivative Maturing In Two Thousand Eighteen</t>
  </si>
  <si>
    <t>Derivative [Line Items]</t>
  </si>
  <si>
    <t>Weighted average fixed price</t>
  </si>
  <si>
    <t>Oil swaps | Derivative Maturing In Two Thousand Eighteen | Crude Oil Derivative</t>
  </si>
  <si>
    <t>Volume | MBbls</t>
  </si>
  <si>
    <t>Oil swaps | Derivative Maturing In Two Thousand Nineteen | Crude Oil Derivative</t>
  </si>
  <si>
    <t>Oil swaps | Derivative Maturing In Two Thousand Twenty</t>
  </si>
  <si>
    <t>Oil swaps | Derivative Maturing In Two Thousand Twenty | Crude Oil Derivative</t>
  </si>
  <si>
    <t>Oil swaps | Derivative Maturing In Two Thousand Twenty One</t>
  </si>
  <si>
    <t>Oil collars | Derivative Maturing In Two Thousand Eighteen | Crude Oil Derivative</t>
  </si>
  <si>
    <t>Weighted average fixed price per Bbl, purchased puts</t>
  </si>
  <si>
    <t>Weighted average fixed price per Bbl, sold calls</t>
  </si>
  <si>
    <t>Oil roll swaps | Derivative Maturing In Two Thousand Eighteen | Crude Oil Derivative</t>
  </si>
  <si>
    <t>Oil roll swaps | Derivative Maturing In Two Thousand Nineteen | Crude Oil Derivative</t>
  </si>
  <si>
    <t>Oil roll swaps | Derivative Maturing In Two Thousand Twenty | Crude Oil Derivative</t>
  </si>
  <si>
    <t>Oil roll swaps | Derivative Maturing In Two Thousand Twenty One | Crude Oil Derivative</t>
  </si>
  <si>
    <t>Natural Gas Swaps | Derivative Maturing In Two Thousand Eighteen | Natural Gas Derivative Contracts</t>
  </si>
  <si>
    <t>Volume | BBtu</t>
  </si>
  <si>
    <t>Weighted average fixed price | $ / MMBTU</t>
  </si>
  <si>
    <t>Natural Gas Swaps | Derivative Maturing In Two Thousand Nineteen | Natural Gas Derivative Contracts</t>
  </si>
  <si>
    <t>Natural Gas Swaps | Derivative Maturing In Two Thousand Twenty | Natural Gas Derivative Contracts</t>
  </si>
  <si>
    <t>Natural Gas Basis Swaps | Derivative Maturing In Two Thousand Eighteen | Natural Gas Derivative Contracts</t>
  </si>
  <si>
    <t>Natural Gas Basis Swaps | Derivative Maturing In Two Thousand Nineteen | Natural Gas Derivative Contracts</t>
  </si>
  <si>
    <t>Natural Gasoline Swaps | Derivative Maturing In Two Thousand Eighteen | Natural Gas Liquid Derivatives</t>
  </si>
  <si>
    <t>Volume | gal</t>
  </si>
  <si>
    <t>Weighted average fixed price | $ / gal</t>
  </si>
  <si>
    <t>Natural Gasoline Swaps | Derivative Maturing In Two Thousand Nineteen | Natural Gas Liquid Derivatives</t>
  </si>
  <si>
    <t>Natural Gasoline Swaps | Derivative Maturing In Two Thousand Twenty | Natural Gas Liquid Derivatives</t>
  </si>
  <si>
    <t>Propane Swaps | Derivative Maturing In Two Thousand Eighteen | Natural Gas Liquid Derivatives</t>
  </si>
  <si>
    <t>Propane Swaps | Derivative Maturing In Two Thousand Nineteen | Natural Gas Liquid Derivatives</t>
  </si>
  <si>
    <t>Propane Swaps | Derivative Maturing In Two Thousand Twenty | Natural Gas Liquid Derivatives</t>
  </si>
  <si>
    <t>Derivative instruments - Additional information (Details) - Oil swaps</t>
  </si>
  <si>
    <t>Feb. 28, 2018$ / bblMBbls</t>
  </si>
  <si>
    <t>Jun. 30, 2018$ / bbl</t>
  </si>
  <si>
    <t>Derivative Maturing In Two Thousand Eighteen</t>
  </si>
  <si>
    <t>Renegotiated Derivative Maturing in 2018</t>
  </si>
  <si>
    <t>Derivative Maturing In Two Thousand Twenty</t>
  </si>
  <si>
    <t>Derivative Maturing In Two Thousand Twenty One</t>
  </si>
  <si>
    <t>Derivative Instruments (Derivative instruments recorded on the balance sheet at fair value) (Details) - USD ($) $ in Thousands</t>
  </si>
  <si>
    <t>Fair value of derivative instruments</t>
  </si>
  <si>
    <t>Derivative assets, gross</t>
  </si>
  <si>
    <t>Derivative liabilities, gross</t>
  </si>
  <si>
    <t>Derivative assets (liabilities), net</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GL Derivative Contracts</t>
  </si>
  <si>
    <t>Natural Gas Derivative Contracts</t>
  </si>
  <si>
    <t>Crude Oil Derivative</t>
  </si>
  <si>
    <t>[3]</t>
  </si>
  <si>
    <t>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The fair value of our natural gas basis swaps, included herein, was $152 at June 30, 2018.</t>
  </si>
  <si>
    <t>The fair value of our oil roll swaps, included herein, was $(228) at June 30, 2018.</t>
  </si>
  <si>
    <t>Derivative Instruments (Derivative instruments recorded on the balance sheet at fair value - Parenthetical) (Details) - USD ($) $ in Thousands</t>
  </si>
  <si>
    <t>Derivative assets liabilities fair value net</t>
  </si>
  <si>
    <t>Oil roll swaps</t>
  </si>
  <si>
    <t>Natural Gas Basis Swaps</t>
  </si>
  <si>
    <t>Derivative Instruments (Derivative (losses) gains in the consolidated statements of operations) (Details) - USD ($) $ in Thousands</t>
  </si>
  <si>
    <t>Derivative Gains (Losses) [Line Items]</t>
  </si>
  <si>
    <t>Change in fair value of commodity price derivatives</t>
  </si>
  <si>
    <t>Settlements (paid) received on commodity price derivatives</t>
  </si>
  <si>
    <t>Total derivative (losses) gains</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losses) gains included in derivative (losses) gains</t>
  </si>
  <si>
    <t>Settlements paid</t>
  </si>
  <si>
    <t>Ending balance</t>
  </si>
  <si>
    <t>(Losses) gains relating to instruments still held at the reporting date included in derivative (losses) gains for the period</t>
  </si>
  <si>
    <t>Fair value measurements (Nonrecurring Fair Value Measurements) (Details) - Significant Unobservable Inputs (Level 3) - Nonrecurring Fair Value Measurements</t>
  </si>
  <si>
    <t>Nonrecurring Fair Value Measurements</t>
  </si>
  <si>
    <t>Annual inflation rate</t>
  </si>
  <si>
    <t>2.26%</t>
  </si>
  <si>
    <t>2.30%</t>
  </si>
  <si>
    <t>Credit-adjusted risk-free interest rate</t>
  </si>
  <si>
    <t>5.20%</t>
  </si>
  <si>
    <t>6.92%</t>
  </si>
  <si>
    <t>7.63%</t>
  </si>
  <si>
    <t>8.68%</t>
  </si>
  <si>
    <t>Fair value measurements (Fair Value of Other Financial Instruments) (Details) - Significant Other Observable Inputs (Level 2) - USD ($) $ in Thousands</t>
  </si>
  <si>
    <t>Carrying Value</t>
  </si>
  <si>
    <t>Fair Value of Other Financial Instruments</t>
  </si>
  <si>
    <t>Estimated Fair Value</t>
  </si>
  <si>
    <t>8.75% Senior Notes due 2023 | Carrying Value</t>
  </si>
  <si>
    <t>8.75% Senior Notes due 2023 | Estimated Fair Value</t>
  </si>
  <si>
    <t>Secured Debt | Carrying Value</t>
  </si>
  <si>
    <t>Other secured debt</t>
  </si>
  <si>
    <t>Secured Debt | Estimated Fair Value</t>
  </si>
  <si>
    <t>The carrying value excludes deductions for debt issuance costs.</t>
  </si>
  <si>
    <t>Fair value measurements (Counterparty Credit Risk) (Details) $ in Thousands</t>
  </si>
  <si>
    <t>Jun. 30, 2018USD ($)financial_institutions</t>
  </si>
  <si>
    <t>Dec. 31, 2017USD ($)</t>
  </si>
  <si>
    <t>Counterparty Credit Risk</t>
  </si>
  <si>
    <t>Derivative liabilities subject to acceleration before offsets | $</t>
  </si>
  <si>
    <t>Concentration of Counterparty Credit Risk</t>
  </si>
  <si>
    <t>Derivative contracts, number of counterparties | financial_institutions</t>
  </si>
  <si>
    <t>Fair value measurements (Derivatives Offset in the Consolidated Balance Sheets) (Details) - USD ($) $ in Thousands</t>
  </si>
  <si>
    <t>Derivative assets</t>
  </si>
  <si>
    <t>Derivative assets, not offset</t>
  </si>
  <si>
    <t>Credit facility balance available to offset net derivative assets</t>
  </si>
  <si>
    <t>Derivative liabilities</t>
  </si>
  <si>
    <t>Derivative liabilities, not offset</t>
  </si>
  <si>
    <t>Credit facility balance available to offset net derivative liabilities</t>
  </si>
  <si>
    <t>Derivative liability, net</t>
  </si>
  <si>
    <t>Derivative Asset (Liability), Fair Value, Gross Asset</t>
  </si>
  <si>
    <t>Derivative Asset (Liability), Fair Value, Gross Liability</t>
  </si>
  <si>
    <t>Derivative Asset (Liability), Net</t>
  </si>
  <si>
    <t>Derivative liability asset not offs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The amount outstanding under our New Credit Facility that is available to offset our net derivative assets due from counterparties that are lenders under our New Credit Facility</t>
  </si>
  <si>
    <t>Asset Retirement Obligations (Details) - USD ($) $ in Thousands</t>
  </si>
  <si>
    <t>Asset Retirement Obligation, Roll Forward Analysis [Roll Forward]</t>
  </si>
  <si>
    <t>Balance, January 1, 2018</t>
  </si>
  <si>
    <t>Liabilities incurred in current period</t>
  </si>
  <si>
    <t>Liabilities settled or disposed in current period</t>
  </si>
  <si>
    <t>Revisions in estimated cash flows</t>
  </si>
  <si>
    <t>Accretion expense</t>
  </si>
  <si>
    <t>Balance, June 30, 2018</t>
  </si>
  <si>
    <t>Less current portion included in accounts payable and accrued liabilities</t>
  </si>
  <si>
    <t>Asset Retirement Obligations - Additional Information (Details) $ in Thousands</t>
  </si>
  <si>
    <t>1 Months Ended</t>
  </si>
  <si>
    <t>Asset Retirement Obligation Disclosure [Line Items]</t>
  </si>
  <si>
    <t>Reduction in asset retirement obligation as a result of divestitures</t>
  </si>
  <si>
    <t>Deferred compensation (Cash Incentive Plan) (Details) - Cash LTIP - USD ($) $ in Thousands</t>
  </si>
  <si>
    <t>Deferred Compensation Arrangement With Individual Excluding Share Based Payments And Postretirement Benefits [Line Items]</t>
  </si>
  <si>
    <t>Deferred Compensation Arrangement with Individual, Requisite Service Period</t>
  </si>
  <si>
    <t>4 years</t>
  </si>
  <si>
    <t>Cash LTIP expense (net of amounts capitalized)</t>
  </si>
  <si>
    <t>Cash LTIP awarded</t>
  </si>
  <si>
    <t>Cash LTIP payments</t>
  </si>
  <si>
    <t>Outstanding liability accrued</t>
  </si>
  <si>
    <t>Deferred compensation (2017 Management Incentive Plan) (Details) $ / shares in Units, $ in Thousands</t>
  </si>
  <si>
    <t>Jun. 30, 2018USD ($)Tranche$ / sharesshares</t>
  </si>
  <si>
    <t>Dec. 31, 2017$ / shares</t>
  </si>
  <si>
    <t>Aug. 09, 2017$ / sharesshares</t>
  </si>
  <si>
    <t>Performance Shares</t>
  </si>
  <si>
    <t>Share Based Compensation Arrangement By Share Based Payment Award [Line Items]</t>
  </si>
  <si>
    <t>Percentage of vesting share allocated to market condition</t>
  </si>
  <si>
    <t>20.00%</t>
  </si>
  <si>
    <t>Stock par value</t>
  </si>
  <si>
    <t>2017 Management Incentive Plan | Time Shares</t>
  </si>
  <si>
    <t>Award vesting period (in years)</t>
  </si>
  <si>
    <t>3 years</t>
  </si>
  <si>
    <t>2017 Management Incentive Plan | Performance Shares</t>
  </si>
  <si>
    <t>Number of tranches | Tranche</t>
  </si>
  <si>
    <t>2017 Management Incentive Plan | Employees | Time Shares</t>
  </si>
  <si>
    <t>Percentage of comprised shares for granted award</t>
  </si>
  <si>
    <t>2017 Management Incentive Plan | Employees | Performance Shares</t>
  </si>
  <si>
    <t>2017 Management Incentive Plan | Common Class A</t>
  </si>
  <si>
    <t>Shares issued or reserved for issuance | shares</t>
  </si>
  <si>
    <t>2017 Management Incentive Plan | Common Class A | Time Shares</t>
  </si>
  <si>
    <t>Weighted average award date fair value</t>
  </si>
  <si>
    <t>Unvested and outstanding at beginning of period ($ per share)</t>
  </si>
  <si>
    <t>Granted ($ per share)</t>
  </si>
  <si>
    <t>Vested ($ per share)</t>
  </si>
  <si>
    <t>Forfeited ($ per share)</t>
  </si>
  <si>
    <t>Unvested and outstanding at end of period ($ per share)</t>
  </si>
  <si>
    <t>Unvested and outstanding at beginning of period (in shares) | shares</t>
  </si>
  <si>
    <t>Granted (in shares) | shares</t>
  </si>
  <si>
    <t>Vested (in shares) | shares</t>
  </si>
  <si>
    <t>Forfeited (in shares) | shares</t>
  </si>
  <si>
    <t>Unvested and outstanding at end of period (in shares) | shares</t>
  </si>
  <si>
    <t>Vest date fair value</t>
  </si>
  <si>
    <t>Vest date fair value | $</t>
  </si>
  <si>
    <t>2017 Management Incentive Plan | Common Class A | Performance Shares</t>
  </si>
  <si>
    <t>Common Stock | 2017 Management Incentive Plan</t>
  </si>
  <si>
    <t>Percentage of shares authorized for issuance</t>
  </si>
  <si>
    <t>7.00%</t>
  </si>
  <si>
    <t>Deferred compensation (Stock-based compensation cost) (Details) - USD ($) $ / shares in Units, $ in Thousands</t>
  </si>
  <si>
    <t>Less: stock-based compensation cost capitalized</t>
  </si>
  <si>
    <t>Stock-based compensation expense</t>
  </si>
  <si>
    <t>Number of vested shares repurchased</t>
  </si>
  <si>
    <t>Payments for stock-based compensation</t>
  </si>
  <si>
    <t>Estimated fair value per share at end of period ($ per share)</t>
  </si>
  <si>
    <t>Aggregate intrinsic value of unvested restricted shares outstanding</t>
  </si>
  <si>
    <t>Stock-based compensation costs included in accrued payroll and benefits payable</t>
  </si>
  <si>
    <t>Unrecognized stock-based compensation cost</t>
  </si>
  <si>
    <t>Weighted-average period for unrecognized compensation cost to be recognized</t>
  </si>
  <si>
    <t>1 year 2 months 12 days</t>
  </si>
  <si>
    <t>Deferred compensation (Stock-based compensation cost) (Parenthetical) (Details)</t>
  </si>
  <si>
    <t>Jun. 30, 2018shares</t>
  </si>
  <si>
    <t>Disclosure Of Compensation Related Costs Sharebased Payments [Abstract]</t>
  </si>
  <si>
    <t>Awards, outstanding</t>
  </si>
  <si>
    <t>Commitments and Contingencies - Additional information (Details) $ in Thousands</t>
  </si>
  <si>
    <t>Mar. 26, 2018plaintiffDefendant</t>
  </si>
  <si>
    <t>Oct. 13, 2017plaintiffDefendant</t>
  </si>
  <si>
    <t>Apr. 20, 2017USD ($)</t>
  </si>
  <si>
    <t>Jan. 17, 2017</t>
  </si>
  <si>
    <t>Aug. 15, 2016USD ($)</t>
  </si>
  <si>
    <t>Jun. 30, 2017USD ($)</t>
  </si>
  <si>
    <t>Loss Contingency Information About Litigation Matters [Abstract]</t>
  </si>
  <si>
    <t>Interest paid</t>
  </si>
  <si>
    <t>Naylor Farms Case Putative Class Action | Pending Litigation | Minimum</t>
  </si>
  <si>
    <t>Damages sought</t>
  </si>
  <si>
    <t>Naylor Farms Case</t>
  </si>
  <si>
    <t>Minimum percentage of plaintiff in modified class</t>
  </si>
  <si>
    <t>Naylor Farms Case Actual and Putative Action | Pending Litigation | Minimum</t>
  </si>
  <si>
    <t>West Case Putative Class Action | Pending Litigation | Minimum</t>
  </si>
  <si>
    <t>James Butler et al. v. Berexco, L.L.C.</t>
  </si>
  <si>
    <t>Number of individual plaintiffs | plaintiff</t>
  </si>
  <si>
    <t>Number of named defendants including parent | Defendant</t>
  </si>
  <si>
    <t>Number of unnamed defendants | Defendant</t>
  </si>
  <si>
    <t>Lacheverjuan Bennett et al. v. Chaparral Energy, L.L.C., et al.</t>
  </si>
  <si>
    <t>Letter of Credit</t>
  </si>
  <si>
    <t>Letters of credit outstanding</t>
  </si>
  <si>
    <t>Proceeds from Letters</t>
  </si>
  <si>
    <t>Divestitures - Additional information (Details) $ in Thousands</t>
  </si>
  <si>
    <t>Jun. 30, 2018USD ($)ServiceProvider</t>
  </si>
  <si>
    <t>Income Statement Balance Sheet And Additional Disclosures By Disposal Groups Including Discontinued Operations [Line Items]</t>
  </si>
  <si>
    <t>Proceeds from sale non-core asset divestitures</t>
  </si>
  <si>
    <t>Kingfisher, Garfield and Canadian Counties, Oklahoma</t>
  </si>
  <si>
    <t>Number of service provider | ServiceProvider</t>
  </si>
  <si>
    <t>Kingfisher and Garfield Counties</t>
  </si>
  <si>
    <t>Service contracts term</t>
  </si>
  <si>
    <t>15 years</t>
  </si>
  <si>
    <t>Canadian County, Oklahoma</t>
  </si>
  <si>
    <t>5 years</t>
  </si>
  <si>
    <t>Subsequent Event | New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January &quot;#,##0_);_(&quot;January &quot;(#,##0)" numFmtId="166"/>
    <numFmt formatCode="_(&quot;July &quot;#,##0_);_(&quot;Jul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6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38588902</v>
      </c>
    </row>
    <row r="17" spans="1:3">
      <c r="A17" s="4" t="s">
        <v>25</v>
      </c>
    </row>
    <row r="18" spans="1:3">
      <c r="A18" s="3" t="s">
        <v>4</v>
      </c>
    </row>
    <row r="19" spans="1:3">
      <c r="A19" s="4" t="s">
        <v>24</v>
      </c>
      <c r="C19" s="5" t="n">
        <v>7871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v>
      </c>
      <c r="B1" s="2" t="s">
        <v>1</v>
      </c>
    </row>
    <row r="2" spans="1:2">
      <c r="B2" s="2" t="s">
        <v>2</v>
      </c>
    </row>
    <row r="3" spans="1:2">
      <c r="A3" s="3" t="s">
        <v>169</v>
      </c>
    </row>
    <row r="4" spans="1:2">
      <c r="A4" s="4" t="s">
        <v>40</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v>
      </c>
      <c r="B1" s="2" t="s">
        <v>1</v>
      </c>
    </row>
    <row r="2" spans="1:2">
      <c r="B2" s="2" t="s">
        <v>2</v>
      </c>
    </row>
    <row r="3" spans="1:2">
      <c r="A3" s="3" t="s">
        <v>174</v>
      </c>
    </row>
    <row r="4" spans="1:2">
      <c r="A4" s="4" t="s">
        <v>52</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29</v>
      </c>
      <c r="B6" s="4" t="s">
        <v>190</v>
      </c>
    </row>
    <row r="7" spans="1:2">
      <c r="A7" s="4" t="s">
        <v>133</v>
      </c>
      <c r="B7" s="4" t="s">
        <v>191</v>
      </c>
    </row>
    <row r="8" spans="1:2">
      <c r="A8" s="4" t="s">
        <v>134</v>
      </c>
      <c r="B8" s="4" t="s">
        <v>192</v>
      </c>
    </row>
    <row r="9" spans="1:2">
      <c r="A9" s="4" t="s">
        <v>193</v>
      </c>
      <c r="B9" s="4" t="s">
        <v>194</v>
      </c>
    </row>
    <row r="10" spans="1:2">
      <c r="A10" s="4" t="s">
        <v>195</v>
      </c>
      <c r="B10" s="4" t="s">
        <v>196</v>
      </c>
    </row>
    <row r="11" spans="1:2">
      <c r="A11" s="4" t="s">
        <v>88</v>
      </c>
      <c r="B11" s="4" t="s">
        <v>197</v>
      </c>
    </row>
    <row r="12" spans="1:2">
      <c r="A12" s="4" t="s">
        <v>87</v>
      </c>
      <c r="B12" s="4" t="s">
        <v>198</v>
      </c>
    </row>
    <row r="13" spans="1:2">
      <c r="A13" s="4" t="s">
        <v>199</v>
      </c>
      <c r="B13" s="4" t="s">
        <v>200</v>
      </c>
    </row>
    <row r="14" spans="1:2">
      <c r="A14" s="4" t="s">
        <v>201</v>
      </c>
      <c r="B14" s="4" t="s">
        <v>202</v>
      </c>
    </row>
    <row r="15" spans="1:2">
      <c r="A15" s="4" t="s">
        <v>203</v>
      </c>
      <c r="B1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8441</v>
      </c>
      <c r="C3" s="7" t="n">
        <v>27732</v>
      </c>
    </row>
    <row r="4" spans="1:3">
      <c r="A4" s="4" t="s">
        <v>30</v>
      </c>
      <c r="B4" s="5" t="n">
        <v>68619</v>
      </c>
      <c r="C4" s="5" t="n">
        <v>60363</v>
      </c>
    </row>
    <row r="5" spans="1:3">
      <c r="A5" s="4" t="s">
        <v>31</v>
      </c>
      <c r="B5" s="5" t="n">
        <v>7457</v>
      </c>
      <c r="C5" s="5" t="n">
        <v>5138</v>
      </c>
    </row>
    <row r="6" spans="1:3">
      <c r="A6" s="4" t="s">
        <v>32</v>
      </c>
      <c r="B6" s="5" t="n">
        <v>2415</v>
      </c>
      <c r="C6" s="5" t="n">
        <v>2661</v>
      </c>
    </row>
    <row r="7" spans="1:3">
      <c r="A7" s="4" t="s">
        <v>33</v>
      </c>
      <c r="B7" s="5" t="n">
        <v>146932</v>
      </c>
      <c r="C7" s="5" t="n">
        <v>95894</v>
      </c>
    </row>
    <row r="8" spans="1:3">
      <c r="A8" s="4" t="s">
        <v>34</v>
      </c>
      <c r="B8" s="5" t="n">
        <v>48564</v>
      </c>
      <c r="C8" s="5" t="n">
        <v>50641</v>
      </c>
    </row>
    <row r="9" spans="1:3">
      <c r="A9" s="3" t="s">
        <v>35</v>
      </c>
    </row>
    <row r="10" spans="1:3">
      <c r="A10" s="4" t="s">
        <v>36</v>
      </c>
      <c r="B10" s="5" t="n">
        <v>734880</v>
      </c>
      <c r="C10" s="5" t="n">
        <v>634294</v>
      </c>
    </row>
    <row r="11" spans="1:3">
      <c r="A11" s="4" t="s">
        <v>37</v>
      </c>
      <c r="B11" s="5" t="n">
        <v>563129</v>
      </c>
      <c r="C11" s="5" t="n">
        <v>482239</v>
      </c>
    </row>
    <row r="12" spans="1:3">
      <c r="A12" s="4" t="s">
        <v>38</v>
      </c>
      <c r="B12" s="5" t="n">
        <v>-159770</v>
      </c>
      <c r="C12" s="5" t="n">
        <v>-124180</v>
      </c>
    </row>
    <row r="13" spans="1:3">
      <c r="A13" s="4" t="s">
        <v>39</v>
      </c>
      <c r="B13" s="5" t="n">
        <v>1138239</v>
      </c>
      <c r="C13" s="5" t="n">
        <v>992353</v>
      </c>
    </row>
    <row r="14" spans="1:3">
      <c r="A14" s="4" t="s">
        <v>40</v>
      </c>
      <c r="B14" s="5" t="n">
        <v>56</v>
      </c>
      <c r="C14" s="5" t="n">
        <v>0</v>
      </c>
    </row>
    <row r="15" spans="1:3">
      <c r="A15" s="4" t="s">
        <v>41</v>
      </c>
      <c r="B15" s="5" t="n">
        <v>378</v>
      </c>
      <c r="C15" s="5" t="n">
        <v>418</v>
      </c>
    </row>
    <row r="16" spans="1:3">
      <c r="A16" s="4" t="s">
        <v>42</v>
      </c>
      <c r="B16" s="5" t="n">
        <v>1334169</v>
      </c>
      <c r="C16" s="5" t="n">
        <v>1139306</v>
      </c>
    </row>
    <row r="17" spans="1:3">
      <c r="A17" s="3" t="s">
        <v>43</v>
      </c>
    </row>
    <row r="18" spans="1:3">
      <c r="A18" s="4" t="s">
        <v>44</v>
      </c>
      <c r="B18" s="5" t="n">
        <v>93541</v>
      </c>
      <c r="C18" s="5" t="n">
        <v>75414</v>
      </c>
    </row>
    <row r="19" spans="1:3">
      <c r="A19" s="4" t="s">
        <v>45</v>
      </c>
      <c r="B19" s="5" t="n">
        <v>7771</v>
      </c>
      <c r="C19" s="5" t="n">
        <v>11276</v>
      </c>
    </row>
    <row r="20" spans="1:3">
      <c r="A20" s="4" t="s">
        <v>46</v>
      </c>
      <c r="B20" s="5" t="n">
        <v>235</v>
      </c>
      <c r="C20" s="5" t="n">
        <v>187</v>
      </c>
    </row>
    <row r="21" spans="1:3">
      <c r="A21" s="4" t="s">
        <v>47</v>
      </c>
      <c r="B21" s="5" t="n">
        <v>24818</v>
      </c>
      <c r="C21" s="5" t="n">
        <v>17966</v>
      </c>
    </row>
    <row r="22" spans="1:3">
      <c r="A22" s="4" t="s">
        <v>48</v>
      </c>
      <c r="B22" s="5" t="n">
        <v>3408</v>
      </c>
      <c r="C22" s="5" t="n">
        <v>3273</v>
      </c>
    </row>
    <row r="23" spans="1:3">
      <c r="A23" s="4" t="s">
        <v>40</v>
      </c>
      <c r="B23" s="5" t="n">
        <v>24096</v>
      </c>
      <c r="C23" s="5" t="n">
        <v>8959</v>
      </c>
    </row>
    <row r="24" spans="1:3">
      <c r="A24" s="4" t="s">
        <v>49</v>
      </c>
      <c r="B24" s="5" t="n">
        <v>153869</v>
      </c>
      <c r="C24" s="5" t="n">
        <v>117075</v>
      </c>
    </row>
    <row r="25" spans="1:3">
      <c r="A25" s="4" t="s">
        <v>50</v>
      </c>
      <c r="B25" s="5" t="n">
        <v>305300</v>
      </c>
      <c r="C25" s="5" t="n">
        <v>141386</v>
      </c>
    </row>
    <row r="26" spans="1:3">
      <c r="A26" s="4" t="s">
        <v>40</v>
      </c>
      <c r="B26" s="5" t="n">
        <v>28104</v>
      </c>
      <c r="C26" s="5" t="n">
        <v>4167</v>
      </c>
    </row>
    <row r="27" spans="1:3">
      <c r="A27" s="4" t="s">
        <v>51</v>
      </c>
      <c r="B27" s="5" t="n">
        <v>975</v>
      </c>
      <c r="C27" s="5" t="n">
        <v>696</v>
      </c>
    </row>
    <row r="28" spans="1:3">
      <c r="A28" s="4" t="s">
        <v>52</v>
      </c>
      <c r="B28" s="5" t="n">
        <v>33546</v>
      </c>
      <c r="C28" s="5" t="n">
        <v>33216</v>
      </c>
    </row>
    <row r="29" spans="1:3">
      <c r="A29" s="4" t="s">
        <v>53</v>
      </c>
      <c r="B29" s="4" t="s">
        <v>54</v>
      </c>
      <c r="C29" s="4" t="s">
        <v>54</v>
      </c>
    </row>
    <row r="30" spans="1:3">
      <c r="A30" s="3" t="s">
        <v>55</v>
      </c>
    </row>
    <row r="31" spans="1:3">
      <c r="A31" s="4" t="s">
        <v>56</v>
      </c>
      <c r="B31" s="5" t="n">
        <v>0</v>
      </c>
      <c r="C31" s="5" t="n">
        <v>0</v>
      </c>
    </row>
    <row r="32" spans="1:3">
      <c r="A32" s="4" t="s">
        <v>57</v>
      </c>
      <c r="B32" s="5" t="n">
        <v>969117</v>
      </c>
      <c r="C32" s="5" t="n">
        <v>961200</v>
      </c>
    </row>
    <row r="33" spans="1:3">
      <c r="A33" s="4" t="s">
        <v>58</v>
      </c>
      <c r="B33" s="5" t="n">
        <v>-4872</v>
      </c>
    </row>
    <row r="34" spans="1:3">
      <c r="A34" s="4" t="s">
        <v>59</v>
      </c>
      <c r="B34" s="5" t="n">
        <v>-152337</v>
      </c>
      <c r="C34" s="5" t="n">
        <v>-118902</v>
      </c>
    </row>
    <row r="35" spans="1:3">
      <c r="A35" s="4" t="s">
        <v>60</v>
      </c>
      <c r="B35" s="5" t="n">
        <v>812375</v>
      </c>
      <c r="C35" s="5" t="n">
        <v>842766</v>
      </c>
    </row>
    <row r="36" spans="1:3">
      <c r="A36" s="4" t="s">
        <v>61</v>
      </c>
      <c r="B36" s="5" t="n">
        <v>1334169</v>
      </c>
      <c r="C36" s="5" t="n">
        <v>1139306</v>
      </c>
    </row>
    <row r="37" spans="1:3">
      <c r="A37" s="4" t="s">
        <v>23</v>
      </c>
    </row>
    <row r="38" spans="1:3">
      <c r="A38" s="3" t="s">
        <v>55</v>
      </c>
    </row>
    <row r="39" spans="1:3">
      <c r="A39" s="4" t="s">
        <v>62</v>
      </c>
      <c r="B39" s="5" t="n">
        <v>388</v>
      </c>
      <c r="C39" s="5" t="n">
        <v>389</v>
      </c>
    </row>
    <row r="40" spans="1:3">
      <c r="A40" s="4" t="s">
        <v>25</v>
      </c>
    </row>
    <row r="41" spans="1:3">
      <c r="A41" s="3" t="s">
        <v>55</v>
      </c>
    </row>
    <row r="42" spans="1:3">
      <c r="A42" s="4" t="s">
        <v>62</v>
      </c>
      <c r="B42" s="7" t="n">
        <v>79</v>
      </c>
      <c r="C42" s="7" t="n">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1</v>
      </c>
    </row>
    <row r="4" spans="1:2">
      <c r="A4" s="4" t="s">
        <v>16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74</v>
      </c>
    </row>
    <row r="4" spans="1:2">
      <c r="A4" s="4" t="s">
        <v>52</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75</v>
      </c>
    </row>
    <row r="2" spans="1:2">
      <c r="A2" s="4" t="s">
        <v>260</v>
      </c>
    </row>
    <row r="3" spans="1:2">
      <c r="A3" s="3" t="s">
        <v>261</v>
      </c>
    </row>
    <row r="4" spans="1:2">
      <c r="A4" s="4" t="s">
        <v>262</v>
      </c>
      <c r="B4" s="4" t="s">
        <v>2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7</v>
      </c>
    </row>
    <row r="2" spans="1:3">
      <c r="A2" s="3" t="s">
        <v>206</v>
      </c>
    </row>
    <row r="3" spans="1:3">
      <c r="A3" s="4" t="s">
        <v>265</v>
      </c>
      <c r="B3" s="7" t="n">
        <v>31846</v>
      </c>
      <c r="C3" s="7" t="n">
        <v>29032</v>
      </c>
    </row>
    <row r="4" spans="1:3">
      <c r="A4" s="4" t="s">
        <v>266</v>
      </c>
      <c r="B4" s="5" t="n">
        <v>33984</v>
      </c>
      <c r="C4" s="5" t="n">
        <v>26516</v>
      </c>
    </row>
    <row r="5" spans="1:3">
      <c r="A5" s="4" t="s">
        <v>267</v>
      </c>
      <c r="C5" s="5" t="n">
        <v>157</v>
      </c>
    </row>
    <row r="6" spans="1:3">
      <c r="A6" s="4" t="s">
        <v>88</v>
      </c>
      <c r="B6" s="5" t="n">
        <v>3498</v>
      </c>
      <c r="C6" s="5" t="n">
        <v>5326</v>
      </c>
    </row>
    <row r="7" spans="1:3">
      <c r="A7" s="4" t="s">
        <v>268</v>
      </c>
      <c r="B7" s="5" t="n">
        <v>-709</v>
      </c>
      <c r="C7" s="5" t="n">
        <v>-668</v>
      </c>
    </row>
    <row r="8" spans="1:3">
      <c r="A8" s="4" t="s">
        <v>30</v>
      </c>
      <c r="B8" s="5" t="n">
        <v>68619</v>
      </c>
      <c r="C8" s="7" t="n">
        <v>60363</v>
      </c>
    </row>
    <row r="9" spans="1:3">
      <c r="A9" s="4" t="s">
        <v>269</v>
      </c>
    </row>
    <row r="10" spans="1:3">
      <c r="A10" s="3" t="s">
        <v>270</v>
      </c>
    </row>
    <row r="11" spans="1:3">
      <c r="A11" s="4" t="s">
        <v>271</v>
      </c>
      <c r="B11" s="7" t="n">
        <v>669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7</v>
      </c>
    </row>
    <row r="2" spans="1:3">
      <c r="A2" s="4" t="s">
        <v>64</v>
      </c>
      <c r="B2" s="5" t="n">
        <v>5000000</v>
      </c>
      <c r="C2" s="5" t="n">
        <v>5000000</v>
      </c>
    </row>
    <row r="3" spans="1:3">
      <c r="A3" s="4" t="s">
        <v>65</v>
      </c>
      <c r="B3" s="5" t="n">
        <v>0</v>
      </c>
      <c r="C3" s="5" t="n">
        <v>0</v>
      </c>
    </row>
    <row r="4" spans="1:3">
      <c r="A4" s="4" t="s">
        <v>66</v>
      </c>
      <c r="B4" s="5" t="n">
        <v>0</v>
      </c>
      <c r="C4" s="5" t="n">
        <v>0</v>
      </c>
    </row>
    <row r="5" spans="1:3">
      <c r="A5" s="4" t="s">
        <v>67</v>
      </c>
      <c r="B5" s="5" t="n">
        <v>256895</v>
      </c>
      <c r="C5" s="4" t="s">
        <v>54</v>
      </c>
    </row>
    <row r="6" spans="1:3">
      <c r="A6" s="4" t="s">
        <v>23</v>
      </c>
    </row>
    <row r="7" spans="1:3">
      <c r="A7" s="4" t="s">
        <v>68</v>
      </c>
      <c r="B7" s="8" t="n">
        <v>0.01</v>
      </c>
      <c r="C7" s="8" t="n">
        <v>0.01</v>
      </c>
    </row>
    <row r="8" spans="1:3">
      <c r="A8" s="4" t="s">
        <v>69</v>
      </c>
      <c r="B8" s="5" t="n">
        <v>180000000</v>
      </c>
      <c r="C8" s="5" t="n">
        <v>180000000</v>
      </c>
    </row>
    <row r="9" spans="1:3">
      <c r="A9" s="4" t="s">
        <v>70</v>
      </c>
      <c r="B9" s="5" t="n">
        <v>38845797</v>
      </c>
      <c r="C9" s="5" t="n">
        <v>38956250</v>
      </c>
    </row>
    <row r="10" spans="1:3">
      <c r="A10" s="4" t="s">
        <v>71</v>
      </c>
      <c r="B10" s="5" t="n">
        <v>38588902</v>
      </c>
      <c r="C10" s="5" t="n">
        <v>38956250</v>
      </c>
    </row>
    <row r="11" spans="1:3">
      <c r="A11" s="4" t="s">
        <v>25</v>
      </c>
    </row>
    <row r="12" spans="1:3">
      <c r="A12" s="4" t="s">
        <v>68</v>
      </c>
      <c r="B12" s="8" t="n">
        <v>0.01</v>
      </c>
      <c r="C12" s="8" t="n">
        <v>0.01</v>
      </c>
    </row>
    <row r="13" spans="1:3">
      <c r="A13" s="4" t="s">
        <v>69</v>
      </c>
      <c r="B13" s="5" t="n">
        <v>20000000</v>
      </c>
      <c r="C13" s="5" t="n">
        <v>20000000</v>
      </c>
    </row>
    <row r="14" spans="1:3">
      <c r="A14" s="4" t="s">
        <v>70</v>
      </c>
      <c r="B14" s="5" t="n">
        <v>7871512</v>
      </c>
      <c r="C14" s="5" t="n">
        <v>7871512</v>
      </c>
    </row>
    <row r="15" spans="1:3">
      <c r="A15" s="4" t="s">
        <v>71</v>
      </c>
      <c r="B15" s="5" t="n">
        <v>7871512</v>
      </c>
      <c r="C15" s="5" t="n">
        <v>7871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273</v>
      </c>
    </row>
    <row r="3" spans="1:3">
      <c r="A3" s="4" t="s">
        <v>274</v>
      </c>
      <c r="B3" s="7" t="n">
        <v>6659</v>
      </c>
      <c r="C3" s="7" t="n">
        <v>4163</v>
      </c>
    </row>
    <row r="4" spans="1:3">
      <c r="A4" s="4" t="s">
        <v>275</v>
      </c>
      <c r="B4" s="5" t="n">
        <v>977</v>
      </c>
      <c r="C4" s="5" t="n">
        <v>1154</v>
      </c>
    </row>
    <row r="5" spans="1:3">
      <c r="A5" s="4" t="s">
        <v>276</v>
      </c>
      <c r="B5" s="5" t="n">
        <v>-179</v>
      </c>
      <c r="C5" s="5" t="n">
        <v>-179</v>
      </c>
    </row>
    <row r="6" spans="1:3">
      <c r="A6" s="4" t="s">
        <v>31</v>
      </c>
      <c r="B6" s="7" t="n">
        <v>7457</v>
      </c>
      <c r="C6" s="7" t="n">
        <v>51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v>
      </c>
    </row>
    <row r="2" spans="1:3">
      <c r="A2" s="3" t="s">
        <v>278</v>
      </c>
    </row>
    <row r="3" spans="1:3">
      <c r="A3" s="4" t="s">
        <v>279</v>
      </c>
      <c r="B3" s="7" t="n">
        <v>533729</v>
      </c>
      <c r="C3" s="7" t="n">
        <v>466711</v>
      </c>
    </row>
    <row r="4" spans="1:3">
      <c r="A4" s="4" t="s">
        <v>280</v>
      </c>
      <c r="B4" s="5" t="n">
        <v>5648</v>
      </c>
      <c r="C4" s="5" t="n">
        <v>2134</v>
      </c>
    </row>
    <row r="5" spans="1:3">
      <c r="A5" s="4" t="s">
        <v>281</v>
      </c>
      <c r="B5" s="5" t="n">
        <v>23752</v>
      </c>
      <c r="C5" s="5" t="n">
        <v>13394</v>
      </c>
    </row>
    <row r="6" spans="1:3">
      <c r="A6" s="4" t="s">
        <v>282</v>
      </c>
      <c r="B6" s="7" t="n">
        <v>563129</v>
      </c>
      <c r="C6" s="7" t="n">
        <v>482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3</v>
      </c>
      <c r="B1" s="2" t="s">
        <v>73</v>
      </c>
      <c r="C1" s="2" t="s">
        <v>1</v>
      </c>
    </row>
    <row r="2" spans="1:4">
      <c r="B2" s="2" t="s">
        <v>2</v>
      </c>
      <c r="C2" s="2" t="s">
        <v>2</v>
      </c>
      <c r="D2" s="2" t="s">
        <v>27</v>
      </c>
    </row>
    <row r="3" spans="1:4">
      <c r="A3" s="3" t="s">
        <v>155</v>
      </c>
    </row>
    <row r="4" spans="1:4">
      <c r="A4" s="4" t="s">
        <v>284</v>
      </c>
      <c r="C4" s="4" t="s">
        <v>285</v>
      </c>
    </row>
    <row r="5" spans="1:4">
      <c r="A5" s="4" t="s">
        <v>286</v>
      </c>
      <c r="B5" s="7" t="n">
        <v>0</v>
      </c>
      <c r="C5" s="7" t="n">
        <v>0</v>
      </c>
    </row>
    <row r="6" spans="1:4">
      <c r="A6" s="4" t="s">
        <v>287</v>
      </c>
      <c r="B6" s="7" t="n">
        <v>0</v>
      </c>
      <c r="C6" s="5" t="n">
        <v>0</v>
      </c>
      <c r="D6" s="7" t="n">
        <v>0</v>
      </c>
    </row>
    <row r="7" spans="1:4">
      <c r="A7" s="4" t="s">
        <v>288</v>
      </c>
      <c r="C7" s="7" t="n">
        <v>6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73</v>
      </c>
      <c r="C1" s="2" t="s">
        <v>1</v>
      </c>
    </row>
    <row r="2" spans="1:3">
      <c r="B2" s="2" t="s">
        <v>2</v>
      </c>
      <c r="C2" s="2" t="s">
        <v>2</v>
      </c>
    </row>
    <row r="3" spans="1:3">
      <c r="A3" s="3" t="s">
        <v>290</v>
      </c>
    </row>
    <row r="4" spans="1:3">
      <c r="A4" s="4" t="s">
        <v>291</v>
      </c>
      <c r="C4" s="7" t="n">
        <v>425</v>
      </c>
    </row>
    <row r="5" spans="1:3">
      <c r="A5" s="4" t="s">
        <v>292</v>
      </c>
      <c r="B5" s="7" t="n">
        <v>403</v>
      </c>
      <c r="C5" s="5" t="n">
        <v>806</v>
      </c>
    </row>
    <row r="6" spans="1:3">
      <c r="A6" s="4" t="s">
        <v>293</v>
      </c>
      <c r="B6" s="7" t="n">
        <v>403</v>
      </c>
      <c r="C6" s="7" t="n">
        <v>1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94</v>
      </c>
      <c r="B1" s="2" t="s">
        <v>1</v>
      </c>
    </row>
    <row r="2" spans="1:3">
      <c r="B2" s="2" t="s">
        <v>295</v>
      </c>
      <c r="C2" s="2" t="s">
        <v>296</v>
      </c>
    </row>
    <row r="3" spans="1:3">
      <c r="A3" s="3" t="s">
        <v>297</v>
      </c>
    </row>
    <row r="4" spans="1:3">
      <c r="A4" s="4" t="s">
        <v>298</v>
      </c>
      <c r="C4" s="4" t="s">
        <v>299</v>
      </c>
    </row>
    <row r="5" spans="1:3">
      <c r="A5" s="4" t="s">
        <v>300</v>
      </c>
      <c r="C5" s="4" t="s">
        <v>301</v>
      </c>
    </row>
    <row r="6" spans="1:3">
      <c r="A6" s="4" t="s">
        <v>302</v>
      </c>
      <c r="B6" s="7" t="n">
        <v>6423</v>
      </c>
    </row>
    <row r="7" spans="1:3">
      <c r="A7" s="4" t="s">
        <v>303</v>
      </c>
    </row>
    <row r="8" spans="1:3">
      <c r="A8" s="3" t="s">
        <v>297</v>
      </c>
    </row>
    <row r="9" spans="1:3">
      <c r="A9" s="4" t="s">
        <v>304</v>
      </c>
      <c r="C9" s="5" t="n">
        <v>17</v>
      </c>
    </row>
    <row r="10" spans="1:3">
      <c r="A10" s="4" t="s">
        <v>305</v>
      </c>
    </row>
    <row r="11" spans="1:3">
      <c r="A11" s="3" t="s">
        <v>297</v>
      </c>
    </row>
    <row r="12" spans="1:3">
      <c r="A12" s="4" t="s">
        <v>304</v>
      </c>
      <c r="C12" s="5" t="n">
        <v>13</v>
      </c>
    </row>
    <row r="13" spans="1:3">
      <c r="A13" s="4" t="s">
        <v>306</v>
      </c>
    </row>
    <row r="14" spans="1:3">
      <c r="A14" s="3" t="s">
        <v>297</v>
      </c>
    </row>
    <row r="15" spans="1:3">
      <c r="A15" s="4" t="s">
        <v>307</v>
      </c>
      <c r="C15" s="4" t="s">
        <v>308</v>
      </c>
    </row>
    <row r="16" spans="1:3">
      <c r="A16" s="4" t="s">
        <v>304</v>
      </c>
      <c r="C16" s="5" t="n">
        <v>30</v>
      </c>
    </row>
    <row r="17" spans="1:3">
      <c r="A17" s="4" t="s">
        <v>298</v>
      </c>
      <c r="C17" s="4" t="s">
        <v>309</v>
      </c>
    </row>
    <row r="18" spans="1:3">
      <c r="A18" s="4" t="s">
        <v>310</v>
      </c>
      <c r="C18" s="4" t="s">
        <v>311</v>
      </c>
    </row>
    <row r="19" spans="1:3">
      <c r="A19" s="4" t="s">
        <v>300</v>
      </c>
      <c r="C19" s="4" t="s">
        <v>312</v>
      </c>
    </row>
    <row r="20" spans="1:3">
      <c r="A20" s="4" t="s">
        <v>313</v>
      </c>
    </row>
    <row r="21" spans="1:3">
      <c r="A21" s="3" t="s">
        <v>297</v>
      </c>
    </row>
    <row r="22" spans="1:3">
      <c r="A22" s="4" t="s">
        <v>314</v>
      </c>
      <c r="C22" s="7" t="n">
        <v>3400</v>
      </c>
    </row>
    <row r="23" spans="1:3">
      <c r="A23" s="4" t="s">
        <v>315</v>
      </c>
    </row>
    <row r="24" spans="1:3">
      <c r="A24" s="3" t="s">
        <v>297</v>
      </c>
    </row>
    <row r="25" spans="1:3">
      <c r="A25" s="4" t="s">
        <v>314</v>
      </c>
      <c r="C25" s="7" t="n">
        <v>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316</v>
      </c>
      <c r="B1" s="2" t="s">
        <v>73</v>
      </c>
      <c r="F1" s="2" t="s">
        <v>1</v>
      </c>
    </row>
    <row r="2" spans="1:6">
      <c r="B2" s="2" t="s">
        <v>2</v>
      </c>
      <c r="C2" s="2" t="s">
        <v>74</v>
      </c>
      <c r="D2" s="2" t="s">
        <v>74</v>
      </c>
      <c r="E2" s="2" t="s">
        <v>75</v>
      </c>
      <c r="F2" s="2" t="s">
        <v>2</v>
      </c>
    </row>
    <row r="3" spans="1:6">
      <c r="A3" s="3" t="s">
        <v>317</v>
      </c>
    </row>
    <row r="4" spans="1:6">
      <c r="A4" s="4" t="s">
        <v>318</v>
      </c>
      <c r="B4" s="7" t="n">
        <v>824</v>
      </c>
      <c r="C4" s="7" t="n">
        <v>121</v>
      </c>
      <c r="D4" s="7" t="n">
        <v>115</v>
      </c>
      <c r="F4" s="7" t="n">
        <v>824</v>
      </c>
    </row>
    <row r="5" spans="1:6">
      <c r="A5" s="4" t="s">
        <v>106</v>
      </c>
    </row>
    <row r="6" spans="1:6">
      <c r="A6" s="3" t="s">
        <v>317</v>
      </c>
    </row>
    <row r="7" spans="1:6">
      <c r="A7" s="4" t="s">
        <v>318</v>
      </c>
      <c r="E7" s="7" t="n">
        <v>629</v>
      </c>
    </row>
    <row r="8" spans="1:6">
      <c r="A8" s="4" t="s">
        <v>319</v>
      </c>
    </row>
    <row r="9" spans="1:6">
      <c r="A9" s="3" t="s">
        <v>317</v>
      </c>
    </row>
    <row r="10" spans="1:6">
      <c r="A10" s="4" t="s">
        <v>318</v>
      </c>
      <c r="B10" s="7" t="n">
        <v>824</v>
      </c>
      <c r="C10" s="5" t="n">
        <v>112</v>
      </c>
      <c r="D10" s="5" t="n">
        <v>111</v>
      </c>
      <c r="F10" s="7" t="n">
        <v>824</v>
      </c>
    </row>
    <row r="11" spans="1:6">
      <c r="A11" s="4" t="s">
        <v>320</v>
      </c>
    </row>
    <row r="12" spans="1:6">
      <c r="A12" s="3" t="s">
        <v>317</v>
      </c>
    </row>
    <row r="13" spans="1:6">
      <c r="A13" s="4" t="s">
        <v>318</v>
      </c>
      <c r="E13" s="5" t="n">
        <v>608</v>
      </c>
    </row>
    <row r="14" spans="1:6">
      <c r="A14" s="4" t="s">
        <v>321</v>
      </c>
    </row>
    <row r="15" spans="1:6">
      <c r="A15" s="3" t="s">
        <v>317</v>
      </c>
    </row>
    <row r="16" spans="1:6">
      <c r="A16" s="4" t="s">
        <v>318</v>
      </c>
      <c r="C16" s="7" t="n">
        <v>9</v>
      </c>
      <c r="D16" s="7" t="n">
        <v>4</v>
      </c>
    </row>
    <row r="17" spans="1:6">
      <c r="A17" s="4" t="s">
        <v>322</v>
      </c>
    </row>
    <row r="18" spans="1:6">
      <c r="A18" s="3" t="s">
        <v>317</v>
      </c>
    </row>
    <row r="19" spans="1:6">
      <c r="A19" s="4" t="s">
        <v>318</v>
      </c>
      <c r="E19" s="7" t="n">
        <v>21</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323</v>
      </c>
      <c r="B1" s="2" t="s">
        <v>73</v>
      </c>
      <c r="F1" s="2" t="s">
        <v>1</v>
      </c>
    </row>
    <row r="2" spans="1:6">
      <c r="B2" s="2" t="s">
        <v>2</v>
      </c>
      <c r="C2" s="2" t="s">
        <v>74</v>
      </c>
      <c r="D2" s="2" t="s">
        <v>74</v>
      </c>
      <c r="E2" s="2" t="s">
        <v>75</v>
      </c>
      <c r="F2" s="2" t="s">
        <v>2</v>
      </c>
    </row>
    <row r="3" spans="1:6">
      <c r="A3" s="3" t="s">
        <v>317</v>
      </c>
    </row>
    <row r="4" spans="1:6">
      <c r="A4" s="4" t="s">
        <v>324</v>
      </c>
      <c r="F4" s="7" t="n">
        <v>48</v>
      </c>
    </row>
    <row r="5" spans="1:6">
      <c r="A5" s="4" t="s">
        <v>325</v>
      </c>
      <c r="B5" s="7" t="n">
        <v>480</v>
      </c>
      <c r="C5" s="7" t="n">
        <v>1690</v>
      </c>
      <c r="D5" s="7" t="n">
        <v>1070</v>
      </c>
      <c r="F5" s="5" t="n">
        <v>1469</v>
      </c>
    </row>
    <row r="6" spans="1:6">
      <c r="A6" s="4" t="s">
        <v>326</v>
      </c>
      <c r="B6" s="7" t="n">
        <v>480</v>
      </c>
      <c r="C6" s="7" t="n">
        <v>1690</v>
      </c>
      <c r="D6" s="7" t="n">
        <v>1070</v>
      </c>
      <c r="F6" s="7" t="n">
        <v>1517</v>
      </c>
    </row>
    <row r="7" spans="1:6">
      <c r="A7" s="4" t="s">
        <v>106</v>
      </c>
    </row>
    <row r="8" spans="1:6">
      <c r="A8" s="3" t="s">
        <v>317</v>
      </c>
    </row>
    <row r="9" spans="1:6">
      <c r="A9" s="4" t="s">
        <v>324</v>
      </c>
      <c r="E9" s="7" t="n">
        <v>-372093</v>
      </c>
    </row>
    <row r="10" spans="1:6">
      <c r="A10" s="4" t="s">
        <v>327</v>
      </c>
      <c r="E10" s="5" t="n">
        <v>-641684</v>
      </c>
    </row>
    <row r="11" spans="1:6">
      <c r="A11" s="4" t="s">
        <v>325</v>
      </c>
      <c r="E11" s="5" t="n">
        <v>18790</v>
      </c>
    </row>
    <row r="12" spans="1:6">
      <c r="A12" s="4" t="s">
        <v>328</v>
      </c>
      <c r="E12" s="5" t="n">
        <v>4573</v>
      </c>
    </row>
    <row r="13" spans="1:6">
      <c r="A13" s="4" t="s">
        <v>329</v>
      </c>
      <c r="E13" s="5" t="n">
        <v>1687</v>
      </c>
    </row>
    <row r="14" spans="1:6">
      <c r="A14" s="4" t="s">
        <v>326</v>
      </c>
      <c r="E14" s="7" t="n">
        <v>-988727</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c r="B6" s="4" t="s">
        <v>336</v>
      </c>
    </row>
    <row r="7" spans="1:2">
      <c r="A7" s="4" t="s">
        <v>337</v>
      </c>
    </row>
    <row r="8" spans="1:2">
      <c r="A8" s="3" t="s">
        <v>332</v>
      </c>
    </row>
    <row r="9" spans="1:2">
      <c r="A9" s="4" t="s">
        <v>333</v>
      </c>
      <c r="B9"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s>
  <sheetData>
    <row r="1" spans="1:9">
      <c r="A1" s="1" t="s">
        <v>339</v>
      </c>
      <c r="C1" s="2" t="s">
        <v>73</v>
      </c>
      <c r="G1" s="2" t="s">
        <v>1</v>
      </c>
    </row>
    <row r="2" spans="1:9">
      <c r="C2" s="2" t="s">
        <v>2</v>
      </c>
      <c r="E2" s="2" t="s">
        <v>74</v>
      </c>
      <c r="F2" s="2" t="s">
        <v>74</v>
      </c>
      <c r="G2" s="2" t="s">
        <v>2</v>
      </c>
      <c r="I2" s="2" t="s">
        <v>74</v>
      </c>
    </row>
    <row r="3" spans="1:9">
      <c r="A3" s="3" t="s">
        <v>340</v>
      </c>
    </row>
    <row r="4" spans="1:9">
      <c r="A4" s="4" t="s">
        <v>123</v>
      </c>
      <c r="C4" s="7" t="n">
        <v>-21993</v>
      </c>
      <c r="E4" s="7" t="n">
        <v>21365</v>
      </c>
      <c r="F4" s="7" t="n">
        <v>1682</v>
      </c>
      <c r="G4" s="7" t="n">
        <v>-33435</v>
      </c>
    </row>
    <row r="5" spans="1:9">
      <c r="A5" s="3" t="s">
        <v>341</v>
      </c>
    </row>
    <row r="6" spans="1:9">
      <c r="A6" s="4" t="s">
        <v>102</v>
      </c>
      <c r="C6" s="5" t="n">
        <v>45338650</v>
      </c>
      <c r="E6" s="5" t="n">
        <v>44982142</v>
      </c>
      <c r="F6" s="5" t="n">
        <v>44982142</v>
      </c>
      <c r="G6" s="5" t="n">
        <v>45241513</v>
      </c>
    </row>
    <row r="7" spans="1:9">
      <c r="A7" s="3" t="s">
        <v>342</v>
      </c>
    </row>
    <row r="8" spans="1:9">
      <c r="A8" s="4" t="s">
        <v>103</v>
      </c>
      <c r="B8" s="4" t="s">
        <v>83</v>
      </c>
      <c r="C8" s="5" t="n">
        <v>45338650</v>
      </c>
      <c r="E8" s="5" t="n">
        <v>44982142</v>
      </c>
      <c r="F8" s="5" t="n">
        <v>44982142</v>
      </c>
      <c r="G8" s="5" t="n">
        <v>45241513</v>
      </c>
    </row>
    <row r="9" spans="1:9">
      <c r="A9" s="3" t="s">
        <v>343</v>
      </c>
    </row>
    <row r="10" spans="1:9">
      <c r="A10" s="4" t="s">
        <v>102</v>
      </c>
      <c r="C10" s="8" t="n">
        <v>-0.49</v>
      </c>
      <c r="E10" s="8" t="n">
        <v>0.47</v>
      </c>
      <c r="F10" s="8" t="n">
        <v>0.04</v>
      </c>
      <c r="G10" s="8" t="n">
        <v>-0.74</v>
      </c>
    </row>
    <row r="11" spans="1:9">
      <c r="A11" s="4" t="s">
        <v>103</v>
      </c>
      <c r="C11" s="8" t="n">
        <v>-0.49</v>
      </c>
      <c r="E11" s="8" t="n">
        <v>0.47</v>
      </c>
      <c r="F11" s="8" t="n">
        <v>0.04</v>
      </c>
      <c r="G11" s="8" t="n">
        <v>-0.74</v>
      </c>
    </row>
    <row r="12" spans="1:9">
      <c r="A12" s="4" t="s">
        <v>344</v>
      </c>
    </row>
    <row r="13" spans="1:9">
      <c r="A13" s="3" t="s">
        <v>345</v>
      </c>
    </row>
    <row r="14" spans="1:9">
      <c r="A14" s="4" t="s">
        <v>346</v>
      </c>
      <c r="C14" s="5" t="n">
        <v>1126669</v>
      </c>
      <c r="D14" s="4" t="s">
        <v>105</v>
      </c>
      <c r="E14" s="5" t="n">
        <v>0</v>
      </c>
      <c r="G14" s="5" t="n">
        <v>1126669</v>
      </c>
      <c r="H14" s="4" t="s">
        <v>105</v>
      </c>
      <c r="I14" s="5" t="n">
        <v>0</v>
      </c>
    </row>
    <row r="15" spans="1:9"/>
    <row r="16" spans="1:9">
      <c r="A16" s="4" t="s">
        <v>83</v>
      </c>
      <c r="B16" s="4" t="s">
        <v>108</v>
      </c>
    </row>
    <row r="17" spans="1:9">
      <c r="A17" s="4" t="s">
        <v>105</v>
      </c>
      <c r="B17" s="4" t="s">
        <v>347</v>
      </c>
    </row>
  </sheetData>
  <mergeCells count="8">
    <mergeCell ref="A1:B2"/>
    <mergeCell ref="C1:F1"/>
    <mergeCell ref="G1:I1"/>
    <mergeCell ref="C2:D2"/>
    <mergeCell ref="G2:H2"/>
    <mergeCell ref="A15:H15"/>
    <mergeCell ref="B16:H16"/>
    <mergeCell ref="B17:H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48</v>
      </c>
      <c r="B1" s="2" t="s">
        <v>73</v>
      </c>
      <c r="E1" s="2" t="s">
        <v>1</v>
      </c>
    </row>
    <row r="2" spans="1:7">
      <c r="B2" s="2" t="s">
        <v>2</v>
      </c>
      <c r="D2" s="2" t="s">
        <v>74</v>
      </c>
      <c r="E2" s="2" t="s">
        <v>2</v>
      </c>
      <c r="G2" s="2" t="s">
        <v>74</v>
      </c>
    </row>
    <row r="3" spans="1:7">
      <c r="A3" s="3" t="s">
        <v>332</v>
      </c>
    </row>
    <row r="4" spans="1:7">
      <c r="A4" s="4" t="s">
        <v>349</v>
      </c>
      <c r="B4" s="5" t="n">
        <v>140023</v>
      </c>
      <c r="E4" s="5" t="n">
        <v>140023</v>
      </c>
    </row>
    <row r="5" spans="1:7">
      <c r="A5" s="4" t="s">
        <v>344</v>
      </c>
    </row>
    <row r="6" spans="1:7">
      <c r="A6" s="3" t="s">
        <v>332</v>
      </c>
    </row>
    <row r="7" spans="1:7">
      <c r="A7" s="4" t="s">
        <v>346</v>
      </c>
      <c r="B7" s="5" t="n">
        <v>1126669</v>
      </c>
      <c r="C7" s="4" t="s">
        <v>83</v>
      </c>
      <c r="D7" s="5" t="n">
        <v>0</v>
      </c>
      <c r="E7" s="5" t="n">
        <v>1126669</v>
      </c>
      <c r="F7" s="4" t="s">
        <v>83</v>
      </c>
      <c r="G7" s="5" t="n">
        <v>0</v>
      </c>
    </row>
    <row r="8" spans="1:7"/>
    <row r="9" spans="1:7">
      <c r="A9" s="4" t="s">
        <v>83</v>
      </c>
      <c r="B9" s="4" t="s">
        <v>347</v>
      </c>
    </row>
  </sheetData>
  <mergeCells count="7">
    <mergeCell ref="A1:A2"/>
    <mergeCell ref="B1:D1"/>
    <mergeCell ref="E1:G1"/>
    <mergeCell ref="B2:C2"/>
    <mergeCell ref="E2:F2"/>
    <mergeCell ref="A8:G8"/>
    <mergeCell ref="B9:G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4"/>
    <col customWidth="1" max="6" min="6" width="14"/>
    <col customWidth="1" max="7" min="7" width="4"/>
    <col customWidth="1" max="8" min="8" width="14"/>
    <col customWidth="1" max="9" min="9" width="15"/>
  </cols>
  <sheetData>
    <row r="1" spans="1:9">
      <c r="A1" s="1" t="s">
        <v>72</v>
      </c>
      <c r="C1" s="2" t="s">
        <v>73</v>
      </c>
      <c r="I1" s="2" t="s">
        <v>1</v>
      </c>
    </row>
    <row r="2" spans="1:9">
      <c r="C2" s="2" t="s">
        <v>2</v>
      </c>
      <c r="D2" s="2" t="s">
        <v>74</v>
      </c>
      <c r="F2" s="2" t="s">
        <v>74</v>
      </c>
      <c r="H2" s="2" t="s">
        <v>75</v>
      </c>
      <c r="I2" s="2" t="s">
        <v>2</v>
      </c>
    </row>
    <row r="3" spans="1:9">
      <c r="A3" s="3" t="s">
        <v>76</v>
      </c>
    </row>
    <row r="4" spans="1:9">
      <c r="A4" s="4" t="s">
        <v>77</v>
      </c>
      <c r="C4" s="7" t="n">
        <v>58427</v>
      </c>
      <c r="D4" s="7" t="n">
        <v>74048</v>
      </c>
      <c r="F4" s="7" t="n">
        <v>81856</v>
      </c>
      <c r="I4" s="7" t="n">
        <v>116316</v>
      </c>
    </row>
    <row r="5" spans="1:9">
      <c r="A5" s="4" t="s">
        <v>78</v>
      </c>
      <c r="C5" s="5" t="n">
        <v>1198</v>
      </c>
      <c r="D5" s="5" t="n">
        <v>0</v>
      </c>
      <c r="F5" s="5" t="n">
        <v>0</v>
      </c>
      <c r="I5" s="5" t="n">
        <v>2396</v>
      </c>
    </row>
    <row r="6" spans="1:9">
      <c r="A6" s="4" t="s">
        <v>79</v>
      </c>
      <c r="C6" s="5" t="n">
        <v>59625</v>
      </c>
      <c r="D6" s="5" t="n">
        <v>74048</v>
      </c>
      <c r="F6" s="5" t="n">
        <v>81856</v>
      </c>
      <c r="I6" s="5" t="n">
        <v>118712</v>
      </c>
    </row>
    <row r="7" spans="1:9">
      <c r="A7" s="3" t="s">
        <v>80</v>
      </c>
    </row>
    <row r="8" spans="1:9">
      <c r="A8" s="4" t="s">
        <v>81</v>
      </c>
      <c r="C8" s="5" t="n">
        <v>15009</v>
      </c>
      <c r="D8" s="5" t="n">
        <v>23059</v>
      </c>
      <c r="F8" s="5" t="n">
        <v>27318</v>
      </c>
      <c r="I8" s="5" t="n">
        <v>29552</v>
      </c>
    </row>
    <row r="9" spans="1:9">
      <c r="A9" s="4" t="s">
        <v>82</v>
      </c>
      <c r="C9" s="5" t="n">
        <v>3835</v>
      </c>
      <c r="D9" s="5" t="n">
        <v>3067</v>
      </c>
      <c r="E9" s="4" t="s">
        <v>83</v>
      </c>
      <c r="F9" s="5" t="n">
        <v>3428</v>
      </c>
      <c r="G9" s="4" t="s">
        <v>83</v>
      </c>
      <c r="I9" s="5" t="n">
        <v>7323</v>
      </c>
    </row>
    <row r="10" spans="1:9">
      <c r="A10" s="4" t="s">
        <v>84</v>
      </c>
      <c r="C10" s="5" t="n">
        <v>2768</v>
      </c>
      <c r="D10" s="5" t="n">
        <v>3383</v>
      </c>
      <c r="F10" s="5" t="n">
        <v>3699</v>
      </c>
      <c r="I10" s="5" t="n">
        <v>5445</v>
      </c>
    </row>
    <row r="11" spans="1:9">
      <c r="A11" s="4" t="s">
        <v>85</v>
      </c>
      <c r="C11" s="5" t="n">
        <v>20407</v>
      </c>
      <c r="D11" s="5" t="n">
        <v>30851</v>
      </c>
      <c r="F11" s="5" t="n">
        <v>34265</v>
      </c>
      <c r="I11" s="5" t="n">
        <v>41513</v>
      </c>
    </row>
    <row r="12" spans="1:9">
      <c r="A12" s="4" t="s">
        <v>86</v>
      </c>
      <c r="C12" s="5" t="n">
        <v>8190</v>
      </c>
      <c r="D12" s="5" t="n">
        <v>8973</v>
      </c>
      <c r="F12" s="5" t="n">
        <v>14717</v>
      </c>
      <c r="I12" s="5" t="n">
        <v>19697</v>
      </c>
    </row>
    <row r="13" spans="1:9">
      <c r="A13" s="4" t="s">
        <v>87</v>
      </c>
      <c r="C13" s="5" t="n">
        <v>824</v>
      </c>
      <c r="D13" s="5" t="n">
        <v>115</v>
      </c>
      <c r="F13" s="5" t="n">
        <v>121</v>
      </c>
      <c r="I13" s="5" t="n">
        <v>824</v>
      </c>
    </row>
    <row r="14" spans="1:9">
      <c r="A14" s="4" t="s">
        <v>88</v>
      </c>
      <c r="C14" s="5" t="n">
        <v>403</v>
      </c>
      <c r="I14" s="5" t="n">
        <v>1231</v>
      </c>
    </row>
    <row r="15" spans="1:9">
      <c r="A15" s="4" t="s">
        <v>89</v>
      </c>
      <c r="C15" s="5" t="n">
        <v>47601</v>
      </c>
      <c r="D15" s="5" t="n">
        <v>69448</v>
      </c>
      <c r="F15" s="5" t="n">
        <v>83548</v>
      </c>
      <c r="I15" s="5" t="n">
        <v>98262</v>
      </c>
    </row>
    <row r="16" spans="1:9">
      <c r="A16" s="4" t="s">
        <v>90</v>
      </c>
      <c r="C16" s="5" t="n">
        <v>12024</v>
      </c>
      <c r="D16" s="5" t="n">
        <v>4600</v>
      </c>
      <c r="F16" s="5" t="n">
        <v>-1692</v>
      </c>
      <c r="I16" s="5" t="n">
        <v>20450</v>
      </c>
    </row>
    <row r="17" spans="1:9">
      <c r="A17" s="3" t="s">
        <v>91</v>
      </c>
    </row>
    <row r="18" spans="1:9">
      <c r="A18" s="4" t="s">
        <v>92</v>
      </c>
      <c r="C18" s="5" t="n">
        <v>-1739</v>
      </c>
      <c r="D18" s="5" t="n">
        <v>-5051</v>
      </c>
      <c r="F18" s="5" t="n">
        <v>-5701</v>
      </c>
      <c r="I18" s="5" t="n">
        <v>-3110</v>
      </c>
    </row>
    <row r="19" spans="1:9">
      <c r="A19" s="4" t="s">
        <v>93</v>
      </c>
      <c r="C19" s="5" t="n">
        <v>-32286</v>
      </c>
      <c r="D19" s="5" t="n">
        <v>23474</v>
      </c>
      <c r="F19" s="5" t="n">
        <v>11359</v>
      </c>
      <c r="I19" s="5" t="n">
        <v>-48787</v>
      </c>
    </row>
    <row r="20" spans="1:9">
      <c r="A20" s="4" t="s">
        <v>94</v>
      </c>
      <c r="C20" s="5" t="n">
        <v>469</v>
      </c>
      <c r="D20" s="5" t="n">
        <v>-863</v>
      </c>
      <c r="F20" s="5" t="n">
        <v>-863</v>
      </c>
      <c r="I20" s="5" t="n">
        <v>-575</v>
      </c>
    </row>
    <row r="21" spans="1:9">
      <c r="A21" s="4" t="s">
        <v>95</v>
      </c>
      <c r="C21" s="5" t="n">
        <v>19</v>
      </c>
      <c r="D21" s="5" t="n">
        <v>312</v>
      </c>
      <c r="F21" s="5" t="n">
        <v>307</v>
      </c>
      <c r="I21" s="5" t="n">
        <v>104</v>
      </c>
    </row>
    <row r="22" spans="1:9">
      <c r="A22" s="4" t="s">
        <v>96</v>
      </c>
      <c r="C22" s="5" t="n">
        <v>-33537</v>
      </c>
      <c r="D22" s="5" t="n">
        <v>17872</v>
      </c>
      <c r="F22" s="5" t="n">
        <v>5102</v>
      </c>
      <c r="I22" s="5" t="n">
        <v>-52368</v>
      </c>
    </row>
    <row r="23" spans="1:9">
      <c r="A23" s="4" t="s">
        <v>97</v>
      </c>
      <c r="C23" s="5" t="n">
        <v>-480</v>
      </c>
      <c r="D23" s="5" t="n">
        <v>-1070</v>
      </c>
      <c r="F23" s="5" t="n">
        <v>-1690</v>
      </c>
      <c r="I23" s="5" t="n">
        <v>-1517</v>
      </c>
    </row>
    <row r="24" spans="1:9">
      <c r="A24" s="4" t="s">
        <v>98</v>
      </c>
      <c r="C24" s="5" t="n">
        <v>-21993</v>
      </c>
      <c r="D24" s="5" t="n">
        <v>21402</v>
      </c>
      <c r="F24" s="5" t="n">
        <v>1720</v>
      </c>
      <c r="I24" s="5" t="n">
        <v>-33435</v>
      </c>
    </row>
    <row r="25" spans="1:9">
      <c r="A25" s="4" t="s">
        <v>99</v>
      </c>
      <c r="C25" s="5" t="n">
        <v>0</v>
      </c>
      <c r="D25" s="5" t="n">
        <v>37</v>
      </c>
      <c r="F25" s="5" t="n">
        <v>38</v>
      </c>
      <c r="I25" s="5" t="n">
        <v>0</v>
      </c>
    </row>
    <row r="26" spans="1:9">
      <c r="A26" s="4" t="s">
        <v>100</v>
      </c>
      <c r="C26" s="7" t="n">
        <v>-21993</v>
      </c>
      <c r="D26" s="7" t="n">
        <v>21365</v>
      </c>
      <c r="F26" s="7" t="n">
        <v>1682</v>
      </c>
      <c r="I26" s="7" t="n">
        <v>-33435</v>
      </c>
    </row>
    <row r="27" spans="1:9">
      <c r="A27" s="3" t="s">
        <v>101</v>
      </c>
    </row>
    <row r="28" spans="1:9">
      <c r="A28" s="4" t="s">
        <v>102</v>
      </c>
      <c r="C28" s="8" t="n">
        <v>-0.49</v>
      </c>
      <c r="D28" s="8" t="n">
        <v>0.47</v>
      </c>
      <c r="F28" s="8" t="n">
        <v>0.04</v>
      </c>
      <c r="I28" s="8" t="n">
        <v>-0.74</v>
      </c>
    </row>
    <row r="29" spans="1:9">
      <c r="A29" s="4" t="s">
        <v>103</v>
      </c>
      <c r="C29" s="8" t="n">
        <v>-0.49</v>
      </c>
      <c r="D29" s="8" t="n">
        <v>0.47</v>
      </c>
      <c r="F29" s="8" t="n">
        <v>0.04</v>
      </c>
      <c r="I29" s="8" t="n">
        <v>-0.74</v>
      </c>
    </row>
    <row r="30" spans="1:9">
      <c r="A30" s="3" t="s">
        <v>104</v>
      </c>
    </row>
    <row r="31" spans="1:9">
      <c r="A31" s="4" t="s">
        <v>102</v>
      </c>
      <c r="C31" s="5" t="n">
        <v>45338650</v>
      </c>
      <c r="D31" s="5" t="n">
        <v>44982142</v>
      </c>
      <c r="F31" s="5" t="n">
        <v>44982142</v>
      </c>
      <c r="I31" s="5" t="n">
        <v>45241513</v>
      </c>
    </row>
    <row r="32" spans="1:9">
      <c r="A32" s="4" t="s">
        <v>103</v>
      </c>
      <c r="B32" s="4" t="s">
        <v>105</v>
      </c>
      <c r="C32" s="5" t="n">
        <v>45338650</v>
      </c>
      <c r="D32" s="5" t="n">
        <v>44982142</v>
      </c>
      <c r="F32" s="5" t="n">
        <v>44982142</v>
      </c>
      <c r="I32" s="5" t="n">
        <v>45241513</v>
      </c>
    </row>
    <row r="33" spans="1:9">
      <c r="A33" s="4" t="s">
        <v>106</v>
      </c>
    </row>
    <row r="34" spans="1:9">
      <c r="A34" s="3" t="s">
        <v>76</v>
      </c>
    </row>
    <row r="35" spans="1:9">
      <c r="A35" s="4" t="s">
        <v>77</v>
      </c>
      <c r="H35" s="7" t="n">
        <v>66531</v>
      </c>
    </row>
    <row r="36" spans="1:9">
      <c r="A36" s="4" t="s">
        <v>78</v>
      </c>
      <c r="H36" s="5" t="n">
        <v>0</v>
      </c>
    </row>
    <row r="37" spans="1:9">
      <c r="A37" s="4" t="s">
        <v>79</v>
      </c>
      <c r="H37" s="5" t="n">
        <v>66531</v>
      </c>
    </row>
    <row r="38" spans="1:9">
      <c r="A38" s="3" t="s">
        <v>80</v>
      </c>
    </row>
    <row r="39" spans="1:9">
      <c r="A39" s="4" t="s">
        <v>81</v>
      </c>
      <c r="H39" s="5" t="n">
        <v>19941</v>
      </c>
    </row>
    <row r="40" spans="1:9">
      <c r="A40" s="4" t="s">
        <v>82</v>
      </c>
      <c r="B40" s="4" t="s">
        <v>83</v>
      </c>
      <c r="H40" s="5" t="n">
        <v>2034</v>
      </c>
    </row>
    <row r="41" spans="1:9">
      <c r="A41" s="4" t="s">
        <v>84</v>
      </c>
      <c r="H41" s="5" t="n">
        <v>2417</v>
      </c>
    </row>
    <row r="42" spans="1:9">
      <c r="A42" s="4" t="s">
        <v>85</v>
      </c>
      <c r="H42" s="5" t="n">
        <v>24915</v>
      </c>
    </row>
    <row r="43" spans="1:9">
      <c r="A43" s="4" t="s">
        <v>86</v>
      </c>
      <c r="H43" s="5" t="n">
        <v>6843</v>
      </c>
    </row>
    <row r="44" spans="1:9">
      <c r="A44" s="4" t="s">
        <v>87</v>
      </c>
      <c r="H44" s="5" t="n">
        <v>629</v>
      </c>
    </row>
    <row r="45" spans="1:9">
      <c r="A45" s="4" t="s">
        <v>89</v>
      </c>
      <c r="H45" s="5" t="n">
        <v>56779</v>
      </c>
    </row>
    <row r="46" spans="1:9">
      <c r="A46" s="4" t="s">
        <v>90</v>
      </c>
      <c r="H46" s="5" t="n">
        <v>9752</v>
      </c>
    </row>
    <row r="47" spans="1:9">
      <c r="A47" s="3" t="s">
        <v>91</v>
      </c>
    </row>
    <row r="48" spans="1:9">
      <c r="A48" s="4" t="s">
        <v>92</v>
      </c>
      <c r="H48" s="5" t="n">
        <v>-5862</v>
      </c>
    </row>
    <row r="49" spans="1:9">
      <c r="A49" s="4" t="s">
        <v>93</v>
      </c>
      <c r="H49" s="5" t="n">
        <v>48006</v>
      </c>
    </row>
    <row r="50" spans="1:9">
      <c r="A50" s="4" t="s">
        <v>94</v>
      </c>
      <c r="H50" s="5" t="n">
        <v>206</v>
      </c>
    </row>
    <row r="51" spans="1:9">
      <c r="A51" s="4" t="s">
        <v>95</v>
      </c>
      <c r="H51" s="5" t="n">
        <v>1167</v>
      </c>
    </row>
    <row r="52" spans="1:9">
      <c r="A52" s="4" t="s">
        <v>96</v>
      </c>
      <c r="H52" s="5" t="n">
        <v>43517</v>
      </c>
    </row>
    <row r="53" spans="1:9">
      <c r="A53" s="4" t="s">
        <v>97</v>
      </c>
      <c r="H53" s="5" t="n">
        <v>988727</v>
      </c>
    </row>
    <row r="54" spans="1:9">
      <c r="A54" s="4" t="s">
        <v>98</v>
      </c>
      <c r="H54" s="5" t="n">
        <v>1041996</v>
      </c>
    </row>
    <row r="55" spans="1:9">
      <c r="A55" s="4" t="s">
        <v>99</v>
      </c>
      <c r="H55" s="5" t="n">
        <v>37</v>
      </c>
    </row>
    <row r="56" spans="1:9">
      <c r="A56" s="4" t="s">
        <v>100</v>
      </c>
      <c r="H56" s="7" t="n">
        <v>1041959</v>
      </c>
    </row>
    <row r="57" spans="1:9">
      <c r="A57" s="3" t="s">
        <v>104</v>
      </c>
    </row>
    <row r="58" spans="1:9">
      <c r="A58" s="4" t="s">
        <v>102</v>
      </c>
      <c r="H58" s="5" t="n">
        <v>0</v>
      </c>
    </row>
    <row r="59" spans="1:9">
      <c r="A59" s="4" t="s">
        <v>103</v>
      </c>
      <c r="H59" s="5" t="n">
        <v>0</v>
      </c>
    </row>
    <row r="60" spans="1:9"/>
    <row r="61" spans="1:9">
      <c r="A61" s="4" t="s">
        <v>83</v>
      </c>
      <c r="B61" s="4" t="s">
        <v>107</v>
      </c>
    </row>
    <row r="62" spans="1:9">
      <c r="A62" s="4" t="s">
        <v>105</v>
      </c>
      <c r="B62" s="4" t="s">
        <v>108</v>
      </c>
    </row>
  </sheetData>
  <mergeCells count="7">
    <mergeCell ref="A1:B2"/>
    <mergeCell ref="C1:H1"/>
    <mergeCell ref="D2:E2"/>
    <mergeCell ref="F2:G2"/>
    <mergeCell ref="A60:H60"/>
    <mergeCell ref="B61:H61"/>
    <mergeCell ref="B62:H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50</v>
      </c>
      <c r="B1" s="2" t="s">
        <v>73</v>
      </c>
      <c r="D1" s="2" t="s">
        <v>1</v>
      </c>
    </row>
    <row r="2" spans="1:4">
      <c r="B2" s="2" t="s">
        <v>74</v>
      </c>
      <c r="C2" s="2" t="s">
        <v>75</v>
      </c>
      <c r="D2" s="2" t="s">
        <v>2</v>
      </c>
    </row>
    <row r="3" spans="1:4">
      <c r="A3" s="3" t="s">
        <v>351</v>
      </c>
    </row>
    <row r="4" spans="1:4">
      <c r="A4" s="4" t="s">
        <v>352</v>
      </c>
      <c r="B4" s="7" t="n">
        <v>7273</v>
      </c>
      <c r="D4" s="7" t="n">
        <v>5755</v>
      </c>
    </row>
    <row r="5" spans="1:4">
      <c r="A5" s="4" t="s">
        <v>353</v>
      </c>
      <c r="B5" s="5" t="n">
        <v>-595</v>
      </c>
      <c r="D5" s="5" t="n">
        <v>-3515</v>
      </c>
    </row>
    <row r="6" spans="1:4">
      <c r="A6" s="4" t="s">
        <v>354</v>
      </c>
      <c r="B6" s="5" t="n">
        <v>6678</v>
      </c>
      <c r="D6" s="5" t="n">
        <v>2240</v>
      </c>
    </row>
    <row r="7" spans="1:4">
      <c r="A7" s="4" t="s">
        <v>355</v>
      </c>
      <c r="B7" s="5" t="n">
        <v>150</v>
      </c>
    </row>
    <row r="8" spans="1:4">
      <c r="A8" s="4" t="s">
        <v>356</v>
      </c>
      <c r="B8" s="5" t="n">
        <v>15997</v>
      </c>
      <c r="D8" s="5" t="n">
        <v>1551</v>
      </c>
    </row>
    <row r="9" spans="1:4">
      <c r="A9" s="3" t="s">
        <v>357</v>
      </c>
    </row>
    <row r="10" spans="1:4">
      <c r="A10" s="4" t="s">
        <v>358</v>
      </c>
      <c r="B10" s="5" t="n">
        <v>1589</v>
      </c>
      <c r="D10" s="5" t="n">
        <v>1112</v>
      </c>
    </row>
    <row r="11" spans="1:4">
      <c r="A11" s="4" t="s">
        <v>359</v>
      </c>
      <c r="B11" s="7" t="n">
        <v>14195</v>
      </c>
      <c r="D11" s="7" t="n">
        <v>15560</v>
      </c>
    </row>
    <row r="12" spans="1:4">
      <c r="A12" s="4" t="s">
        <v>106</v>
      </c>
    </row>
    <row r="13" spans="1:4">
      <c r="A13" s="3" t="s">
        <v>351</v>
      </c>
    </row>
    <row r="14" spans="1:4">
      <c r="A14" s="4" t="s">
        <v>352</v>
      </c>
      <c r="C14" s="7" t="n">
        <v>4105</v>
      </c>
    </row>
    <row r="15" spans="1:4">
      <c r="A15" s="4" t="s">
        <v>353</v>
      </c>
      <c r="C15" s="5" t="n">
        <v>-248</v>
      </c>
    </row>
    <row r="16" spans="1:4">
      <c r="A16" s="4" t="s">
        <v>354</v>
      </c>
      <c r="C16" s="5" t="n">
        <v>3857</v>
      </c>
    </row>
    <row r="17" spans="1:4">
      <c r="A17" s="4" t="s">
        <v>356</v>
      </c>
      <c r="C17" s="5" t="n">
        <v>11405</v>
      </c>
    </row>
    <row r="18" spans="1:4">
      <c r="A18" s="3" t="s">
        <v>357</v>
      </c>
    </row>
    <row r="19" spans="1:4">
      <c r="A19" s="4" t="s">
        <v>358</v>
      </c>
      <c r="C19" s="5" t="n">
        <v>716</v>
      </c>
    </row>
    <row r="20" spans="1:4">
      <c r="A20" s="4" t="s">
        <v>359</v>
      </c>
      <c r="C20" s="7" t="n">
        <v>5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7" t="n">
        <v>8886</v>
      </c>
      <c r="C3" s="7" t="n">
        <v>9177</v>
      </c>
    </row>
    <row r="4" spans="1:3">
      <c r="A4" s="4" t="s">
        <v>363</v>
      </c>
      <c r="B4" s="5" t="n">
        <v>387</v>
      </c>
    </row>
    <row r="5" spans="1:3">
      <c r="A5" s="4" t="s">
        <v>364</v>
      </c>
      <c r="B5" s="5" t="n">
        <v>13031</v>
      </c>
      <c r="C5" s="5" t="n">
        <v>14361</v>
      </c>
    </row>
    <row r="6" spans="1:3">
      <c r="A6" s="4" t="s">
        <v>365</v>
      </c>
      <c r="B6" s="5" t="n">
        <v>-13596</v>
      </c>
      <c r="C6" s="5" t="n">
        <v>-5979</v>
      </c>
    </row>
    <row r="7" spans="1:3">
      <c r="A7" s="4" t="s">
        <v>366</v>
      </c>
      <c r="B7" s="5" t="n">
        <v>308708</v>
      </c>
      <c r="C7" s="5" t="n">
        <v>144659</v>
      </c>
    </row>
    <row r="8" spans="1:3">
      <c r="A8" s="4" t="s">
        <v>367</v>
      </c>
      <c r="B8" s="5" t="n">
        <v>3408</v>
      </c>
      <c r="C8" s="5" t="n">
        <v>3273</v>
      </c>
    </row>
    <row r="9" spans="1:3">
      <c r="A9" s="4" t="s">
        <v>368</v>
      </c>
      <c r="B9" s="5" t="n">
        <v>305300</v>
      </c>
      <c r="C9" s="5" t="n">
        <v>141386</v>
      </c>
    </row>
    <row r="10" spans="1:3">
      <c r="A10" s="4" t="s">
        <v>369</v>
      </c>
    </row>
    <row r="11" spans="1:3">
      <c r="A11" s="3" t="s">
        <v>361</v>
      </c>
    </row>
    <row r="12" spans="1:3">
      <c r="A12" s="4" t="s">
        <v>370</v>
      </c>
      <c r="B12" s="7" t="n">
        <v>300000</v>
      </c>
    </row>
    <row r="13" spans="1:3">
      <c r="A13" s="4" t="s">
        <v>371</v>
      </c>
    </row>
    <row r="14" spans="1:3">
      <c r="A14" s="3" t="s">
        <v>361</v>
      </c>
    </row>
    <row r="15" spans="1:3">
      <c r="A15" s="4" t="s">
        <v>371</v>
      </c>
      <c r="C15" s="7" t="n">
        <v>127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72</v>
      </c>
      <c r="B1" s="2" t="s">
        <v>1</v>
      </c>
    </row>
    <row r="2" spans="1:2">
      <c r="B2" s="2" t="s">
        <v>2</v>
      </c>
    </row>
    <row r="3" spans="1:2">
      <c r="A3" s="3" t="s">
        <v>361</v>
      </c>
    </row>
    <row r="4" spans="1:2">
      <c r="A4" s="4" t="s">
        <v>373</v>
      </c>
      <c r="B4" s="4" t="s">
        <v>374</v>
      </c>
    </row>
    <row r="5" spans="1:2">
      <c r="A5" s="4" t="s">
        <v>375</v>
      </c>
      <c r="B5" s="5" t="n">
        <v>20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1"/>
    <col customWidth="1" max="6" min="6" width="35"/>
    <col customWidth="1" max="7" min="7" width="14"/>
  </cols>
  <sheetData>
    <row r="1" spans="1:7">
      <c r="A1" s="1" t="s">
        <v>376</v>
      </c>
      <c r="B1" s="2" t="s">
        <v>377</v>
      </c>
      <c r="C1" s="2" t="s">
        <v>378</v>
      </c>
      <c r="D1" s="2" t="s">
        <v>379</v>
      </c>
      <c r="E1" s="2" t="s">
        <v>380</v>
      </c>
      <c r="F1" s="2" t="s">
        <v>381</v>
      </c>
      <c r="G1" s="2" t="s">
        <v>382</v>
      </c>
    </row>
    <row r="2" spans="1:7">
      <c r="A2" s="3" t="s">
        <v>383</v>
      </c>
    </row>
    <row r="3" spans="1:7">
      <c r="A3" s="4" t="s">
        <v>384</v>
      </c>
      <c r="F3" s="7" t="n">
        <v>285000000</v>
      </c>
    </row>
    <row r="4" spans="1:7">
      <c r="A4" s="4" t="s">
        <v>385</v>
      </c>
      <c r="F4" s="7" t="n">
        <v>6913000</v>
      </c>
    </row>
    <row r="5" spans="1:7">
      <c r="A5" s="4" t="s">
        <v>386</v>
      </c>
      <c r="F5" s="5" t="n">
        <v>2</v>
      </c>
    </row>
    <row r="6" spans="1:7">
      <c r="A6" s="4" t="s">
        <v>387</v>
      </c>
    </row>
    <row r="7" spans="1:7">
      <c r="A7" s="3" t="s">
        <v>383</v>
      </c>
    </row>
    <row r="8" spans="1:7">
      <c r="A8" s="4" t="s">
        <v>388</v>
      </c>
      <c r="B8" s="7" t="n">
        <v>20000000</v>
      </c>
    </row>
    <row r="9" spans="1:7">
      <c r="A9" s="4" t="s">
        <v>385</v>
      </c>
      <c r="E9" s="7" t="n">
        <v>3311000</v>
      </c>
    </row>
    <row r="10" spans="1:7">
      <c r="A10" s="4" t="s">
        <v>389</v>
      </c>
    </row>
    <row r="11" spans="1:7">
      <c r="A11" s="3" t="s">
        <v>383</v>
      </c>
    </row>
    <row r="12" spans="1:7">
      <c r="A12" s="4" t="s">
        <v>385</v>
      </c>
      <c r="B12" s="5" t="n">
        <v>17125000</v>
      </c>
    </row>
    <row r="13" spans="1:7">
      <c r="A13" s="4" t="s">
        <v>390</v>
      </c>
      <c r="B13" s="5" t="n">
        <v>629000</v>
      </c>
    </row>
    <row r="14" spans="1:7">
      <c r="A14" s="4" t="s">
        <v>371</v>
      </c>
    </row>
    <row r="15" spans="1:7">
      <c r="A15" s="3" t="s">
        <v>383</v>
      </c>
    </row>
    <row r="16" spans="1:7">
      <c r="A16" s="4" t="s">
        <v>384</v>
      </c>
      <c r="D16" s="7" t="n">
        <v>285000000</v>
      </c>
      <c r="F16" s="7" t="n">
        <v>400000000</v>
      </c>
    </row>
    <row r="17" spans="1:7">
      <c r="A17" s="4" t="s">
        <v>391</v>
      </c>
      <c r="F17" s="4" t="s">
        <v>392</v>
      </c>
    </row>
    <row r="18" spans="1:7">
      <c r="A18" s="4" t="s">
        <v>393</v>
      </c>
      <c r="C18" s="7" t="n">
        <v>243100000</v>
      </c>
    </row>
    <row r="19" spans="1:7">
      <c r="A19" s="4" t="s">
        <v>394</v>
      </c>
      <c r="F19" s="7" t="n">
        <v>284172000</v>
      </c>
    </row>
    <row r="20" spans="1:7">
      <c r="A20" s="4" t="s">
        <v>395</v>
      </c>
      <c r="F20" s="5" t="n">
        <v>4</v>
      </c>
    </row>
    <row r="21" spans="1:7">
      <c r="A21" s="4" t="s">
        <v>396</v>
      </c>
      <c r="F21" s="4" t="s">
        <v>397</v>
      </c>
    </row>
    <row r="22" spans="1:7">
      <c r="A22" s="4" t="s">
        <v>398</v>
      </c>
    </row>
    <row r="23" spans="1:7">
      <c r="A23" s="3" t="s">
        <v>383</v>
      </c>
    </row>
    <row r="24" spans="1:7">
      <c r="A24" s="4" t="s">
        <v>384</v>
      </c>
      <c r="B24" s="5" t="n">
        <v>265000000</v>
      </c>
    </row>
    <row r="25" spans="1:7">
      <c r="A25" s="4" t="s">
        <v>388</v>
      </c>
      <c r="B25" s="7" t="n">
        <v>20000000</v>
      </c>
    </row>
    <row r="26" spans="1:7">
      <c r="A26" s="4" t="s">
        <v>399</v>
      </c>
    </row>
    <row r="27" spans="1:7">
      <c r="A27" s="3" t="s">
        <v>383</v>
      </c>
    </row>
    <row r="28" spans="1:7">
      <c r="A28" s="4" t="s">
        <v>400</v>
      </c>
      <c r="D28" s="5" t="n">
        <v>150000000</v>
      </c>
      <c r="F28" s="7" t="n">
        <v>250000000</v>
      </c>
    </row>
    <row r="29" spans="1:7">
      <c r="A29" s="4" t="s">
        <v>401</v>
      </c>
    </row>
    <row r="30" spans="1:7">
      <c r="A30" s="3" t="s">
        <v>383</v>
      </c>
    </row>
    <row r="31" spans="1:7">
      <c r="A31" s="4" t="s">
        <v>402</v>
      </c>
      <c r="F31" s="4" t="s">
        <v>308</v>
      </c>
    </row>
    <row r="32" spans="1:7">
      <c r="A32" s="4" t="s">
        <v>403</v>
      </c>
    </row>
    <row r="33" spans="1:7">
      <c r="A33" s="3" t="s">
        <v>383</v>
      </c>
    </row>
    <row r="34" spans="1:7">
      <c r="A34" s="4" t="s">
        <v>404</v>
      </c>
      <c r="F34" s="4" t="s">
        <v>405</v>
      </c>
    </row>
    <row r="35" spans="1:7">
      <c r="A35" s="4" t="s">
        <v>406</v>
      </c>
      <c r="D35" s="5" t="n">
        <v>300000000</v>
      </c>
    </row>
    <row r="36" spans="1:7">
      <c r="A36" s="4" t="s">
        <v>407</v>
      </c>
      <c r="D36" s="5" t="n">
        <v>50000000</v>
      </c>
    </row>
    <row r="37" spans="1:7">
      <c r="A37" s="4" t="s">
        <v>408</v>
      </c>
      <c r="D37" s="7" t="n">
        <v>50000000</v>
      </c>
    </row>
    <row r="38" spans="1:7">
      <c r="A38" s="4" t="s">
        <v>409</v>
      </c>
    </row>
    <row r="39" spans="1:7">
      <c r="A39" s="3" t="s">
        <v>383</v>
      </c>
    </row>
    <row r="40" spans="1:7">
      <c r="A40" s="4" t="s">
        <v>410</v>
      </c>
      <c r="G40"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412</v>
      </c>
      <c r="B1" s="2" t="s">
        <v>413</v>
      </c>
      <c r="C1" s="2" t="s">
        <v>2</v>
      </c>
    </row>
    <row r="2" spans="1:3">
      <c r="A2" s="3" t="s">
        <v>361</v>
      </c>
    </row>
    <row r="3" spans="1:3">
      <c r="A3" s="4" t="s">
        <v>414</v>
      </c>
      <c r="B3" s="7" t="n">
        <v>300000</v>
      </c>
    </row>
    <row r="4" spans="1:3">
      <c r="A4" s="4" t="s">
        <v>415</v>
      </c>
      <c r="B4" s="5" t="n">
        <v>8000</v>
      </c>
    </row>
    <row r="5" spans="1:3">
      <c r="A5" s="4" t="s">
        <v>416</v>
      </c>
      <c r="B5" s="7" t="n">
        <v>292000</v>
      </c>
    </row>
    <row r="6" spans="1:3">
      <c r="A6" s="4" t="s">
        <v>417</v>
      </c>
      <c r="B6" s="4" t="s">
        <v>374</v>
      </c>
    </row>
    <row r="7" spans="1:3">
      <c r="A7" s="4" t="s">
        <v>418</v>
      </c>
      <c r="B7" s="4" t="s">
        <v>419</v>
      </c>
    </row>
    <row r="8" spans="1:3">
      <c r="A8" s="4" t="s">
        <v>420</v>
      </c>
      <c r="C8" s="9" t="n">
        <v>15</v>
      </c>
    </row>
    <row r="9" spans="1:3">
      <c r="A9" s="4" t="s">
        <v>421</v>
      </c>
      <c r="C9" s="10" t="n">
        <v>15</v>
      </c>
    </row>
    <row r="10" spans="1:3">
      <c r="A10" s="4" t="s">
        <v>422</v>
      </c>
      <c r="B10" s="4" t="s">
        <v>423</v>
      </c>
    </row>
    <row r="11" spans="1:3">
      <c r="A11" s="4" t="s">
        <v>391</v>
      </c>
      <c r="B11" s="4" t="s">
        <v>424</v>
      </c>
    </row>
    <row r="12" spans="1:3">
      <c r="A12" s="4" t="s">
        <v>425</v>
      </c>
      <c r="C12" s="4" t="s">
        <v>426</v>
      </c>
    </row>
    <row r="13" spans="1:3">
      <c r="A13" s="4" t="s">
        <v>427</v>
      </c>
      <c r="C13" s="4" t="s">
        <v>428</v>
      </c>
    </row>
    <row r="14" spans="1:3">
      <c r="A14" s="4" t="s">
        <v>429</v>
      </c>
      <c r="C14" s="4" t="s">
        <v>430</v>
      </c>
    </row>
    <row r="15" spans="1:3">
      <c r="A15" s="4" t="s">
        <v>431</v>
      </c>
      <c r="C15" s="4" t="s">
        <v>432</v>
      </c>
    </row>
    <row r="16" spans="1:3">
      <c r="A16" s="4" t="s">
        <v>433</v>
      </c>
      <c r="C16" s="4" t="s">
        <v>312</v>
      </c>
    </row>
    <row r="17" spans="1:3">
      <c r="A17" s="4" t="s">
        <v>434</v>
      </c>
      <c r="C17" s="4" t="s">
        <v>435</v>
      </c>
    </row>
    <row r="18" spans="1:3">
      <c r="A18" s="4" t="s">
        <v>436</v>
      </c>
    </row>
    <row r="19" spans="1:3">
      <c r="A19" s="3" t="s">
        <v>361</v>
      </c>
    </row>
    <row r="20" spans="1:3">
      <c r="A20" s="4" t="s">
        <v>437</v>
      </c>
      <c r="C20" s="4" t="s">
        <v>438</v>
      </c>
    </row>
    <row r="21" spans="1:3">
      <c r="A21" s="4" t="s">
        <v>439</v>
      </c>
    </row>
    <row r="22" spans="1:3">
      <c r="A22" s="3" t="s">
        <v>361</v>
      </c>
    </row>
    <row r="23" spans="1:3">
      <c r="A23" s="4" t="s">
        <v>437</v>
      </c>
      <c r="C23" s="4" t="s">
        <v>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442</v>
      </c>
    </row>
    <row r="3" spans="1:3">
      <c r="A3" s="3" t="s">
        <v>443</v>
      </c>
    </row>
    <row r="4" spans="1:3">
      <c r="A4" s="4" t="s">
        <v>444</v>
      </c>
      <c r="C4" s="7" t="n">
        <v>24500</v>
      </c>
    </row>
    <row r="5" spans="1:3">
      <c r="A5" s="4" t="s">
        <v>445</v>
      </c>
      <c r="B5" s="4" t="s">
        <v>446</v>
      </c>
    </row>
    <row r="6" spans="1:3">
      <c r="A6" s="4" t="s">
        <v>447</v>
      </c>
      <c r="B6" s="4" t="s">
        <v>448</v>
      </c>
    </row>
    <row r="7" spans="1:3">
      <c r="A7" s="4" t="s">
        <v>449</v>
      </c>
      <c r="B7" s="4" t="s">
        <v>450</v>
      </c>
    </row>
    <row r="8" spans="1:3">
      <c r="A8" s="4" t="s">
        <v>451</v>
      </c>
      <c r="B8" s="7" t="n">
        <v>31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 customWidth="1" max="5" min="5" width="14"/>
    <col customWidth="1" max="6" min="6" width="4"/>
    <col customWidth="1" max="7" min="7" width="15"/>
  </cols>
  <sheetData>
    <row r="1" spans="1:7">
      <c r="A1" s="1" t="s">
        <v>452</v>
      </c>
      <c r="B1" s="2" t="s">
        <v>73</v>
      </c>
      <c r="G1" s="2" t="s">
        <v>1</v>
      </c>
    </row>
    <row r="2" spans="1:7">
      <c r="B2" s="2" t="s">
        <v>2</v>
      </c>
      <c r="C2" s="2" t="s">
        <v>74</v>
      </c>
      <c r="E2" s="2" t="s">
        <v>74</v>
      </c>
      <c r="G2" s="2" t="s">
        <v>2</v>
      </c>
    </row>
    <row r="3" spans="1:7">
      <c r="A3" s="3" t="s">
        <v>76</v>
      </c>
    </row>
    <row r="4" spans="1:7">
      <c r="A4" s="4" t="s">
        <v>453</v>
      </c>
      <c r="B4" s="7" t="n">
        <v>42752</v>
      </c>
      <c r="G4" s="7" t="n">
        <v>85802</v>
      </c>
    </row>
    <row r="5" spans="1:7">
      <c r="A5" s="4" t="s">
        <v>454</v>
      </c>
      <c r="B5" s="5" t="n">
        <v>8390</v>
      </c>
      <c r="G5" s="5" t="n">
        <v>17126</v>
      </c>
    </row>
    <row r="6" spans="1:7">
      <c r="A6" s="4" t="s">
        <v>455</v>
      </c>
      <c r="B6" s="5" t="n">
        <v>11120</v>
      </c>
      <c r="G6" s="5" t="n">
        <v>20711</v>
      </c>
    </row>
    <row r="7" spans="1:7">
      <c r="A7" s="4" t="s">
        <v>456</v>
      </c>
      <c r="B7" s="5" t="n">
        <v>62262</v>
      </c>
      <c r="G7" s="5" t="n">
        <v>123639</v>
      </c>
    </row>
    <row r="8" spans="1:7">
      <c r="A8" s="4" t="s">
        <v>82</v>
      </c>
      <c r="B8" s="5" t="n">
        <v>-3835</v>
      </c>
      <c r="C8" s="7" t="n">
        <v>-3428</v>
      </c>
      <c r="D8" s="4" t="s">
        <v>83</v>
      </c>
      <c r="E8" s="7" t="n">
        <v>-3067</v>
      </c>
      <c r="F8" s="4" t="s">
        <v>83</v>
      </c>
      <c r="G8" s="5" t="n">
        <v>-7323</v>
      </c>
    </row>
    <row r="9" spans="1:7">
      <c r="A9" s="4" t="s">
        <v>77</v>
      </c>
      <c r="B9" s="7" t="n">
        <v>58427</v>
      </c>
      <c r="C9" s="7" t="n">
        <v>81856</v>
      </c>
      <c r="E9" s="7" t="n">
        <v>74048</v>
      </c>
      <c r="G9" s="7" t="n">
        <v>116316</v>
      </c>
    </row>
    <row r="10" spans="1:7"/>
    <row r="11" spans="1:7">
      <c r="A11" s="4" t="s">
        <v>83</v>
      </c>
      <c r="B11" s="4" t="s">
        <v>107</v>
      </c>
    </row>
  </sheetData>
  <mergeCells count="6">
    <mergeCell ref="A1:A2"/>
    <mergeCell ref="B1:F1"/>
    <mergeCell ref="C2:D2"/>
    <mergeCell ref="E2:F2"/>
    <mergeCell ref="A10:G10"/>
    <mergeCell ref="B11:G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57</v>
      </c>
      <c r="B1" s="2" t="s">
        <v>1</v>
      </c>
    </row>
    <row r="2" spans="1:2">
      <c r="B2" s="2" t="s">
        <v>295</v>
      </c>
    </row>
    <row r="3" spans="1:2">
      <c r="A3" s="3" t="s">
        <v>167</v>
      </c>
    </row>
    <row r="4" spans="1:2">
      <c r="A4" s="4" t="s">
        <v>458</v>
      </c>
      <c r="B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4"/>
    <col customWidth="1" max="5" min="5" width="14"/>
    <col customWidth="1" max="6" min="6" width="4"/>
    <col customWidth="1" max="7" min="7" width="15"/>
  </cols>
  <sheetData>
    <row r="1" spans="1:7">
      <c r="A1" s="1" t="s">
        <v>459</v>
      </c>
      <c r="B1" s="2" t="s">
        <v>73</v>
      </c>
      <c r="G1" s="2" t="s">
        <v>1</v>
      </c>
    </row>
    <row r="2" spans="1:7">
      <c r="B2" s="2" t="s">
        <v>2</v>
      </c>
      <c r="C2" s="2" t="s">
        <v>74</v>
      </c>
      <c r="E2" s="2" t="s">
        <v>74</v>
      </c>
      <c r="G2" s="2" t="s">
        <v>2</v>
      </c>
    </row>
    <row r="3" spans="1:7">
      <c r="A3" s="3" t="s">
        <v>460</v>
      </c>
    </row>
    <row r="4" spans="1:7">
      <c r="A4" s="4" t="s">
        <v>77</v>
      </c>
      <c r="B4" s="7" t="n">
        <v>58427</v>
      </c>
      <c r="C4" s="7" t="n">
        <v>81856</v>
      </c>
      <c r="E4" s="7" t="n">
        <v>74048</v>
      </c>
      <c r="G4" s="7" t="n">
        <v>116316</v>
      </c>
    </row>
    <row r="5" spans="1:7">
      <c r="A5" s="3" t="s">
        <v>461</v>
      </c>
    </row>
    <row r="6" spans="1:7">
      <c r="A6" s="4" t="s">
        <v>82</v>
      </c>
      <c r="B6" s="5" t="n">
        <v>3835</v>
      </c>
      <c r="C6" s="7" t="n">
        <v>3428</v>
      </c>
      <c r="D6" s="4" t="s">
        <v>83</v>
      </c>
      <c r="E6" s="7" t="n">
        <v>3067</v>
      </c>
      <c r="F6" s="4" t="s">
        <v>83</v>
      </c>
      <c r="G6" s="5" t="n">
        <v>7323</v>
      </c>
    </row>
    <row r="7" spans="1:7">
      <c r="A7" s="4" t="s">
        <v>462</v>
      </c>
    </row>
    <row r="8" spans="1:7">
      <c r="A8" s="3" t="s">
        <v>460</v>
      </c>
    </row>
    <row r="9" spans="1:7">
      <c r="A9" s="4" t="s">
        <v>77</v>
      </c>
      <c r="B9" s="5" t="n">
        <v>62262</v>
      </c>
      <c r="G9" s="5" t="n">
        <v>123639</v>
      </c>
    </row>
    <row r="10" spans="1:7">
      <c r="A10" s="3" t="s">
        <v>461</v>
      </c>
    </row>
    <row r="11" spans="1:7">
      <c r="A11" s="4" t="s">
        <v>82</v>
      </c>
      <c r="B11" s="5" t="n">
        <v>-3835</v>
      </c>
      <c r="G11" s="5" t="n">
        <v>-7323</v>
      </c>
    </row>
    <row r="12" spans="1:7">
      <c r="A12" s="4" t="s">
        <v>463</v>
      </c>
    </row>
    <row r="13" spans="1:7">
      <c r="A13" s="3" t="s">
        <v>460</v>
      </c>
    </row>
    <row r="14" spans="1:7">
      <c r="A14" s="4" t="s">
        <v>77</v>
      </c>
      <c r="B14" s="5" t="n">
        <v>-3835</v>
      </c>
      <c r="G14" s="5" t="n">
        <v>-7323</v>
      </c>
    </row>
    <row r="15" spans="1:7">
      <c r="A15" s="3" t="s">
        <v>461</v>
      </c>
    </row>
    <row r="16" spans="1:7">
      <c r="A16" s="4" t="s">
        <v>82</v>
      </c>
      <c r="B16" s="7" t="n">
        <v>3835</v>
      </c>
      <c r="G16" s="7" t="n">
        <v>7323</v>
      </c>
    </row>
    <row r="17" spans="1:7"/>
    <row r="18" spans="1:7">
      <c r="A18" s="4" t="s">
        <v>83</v>
      </c>
      <c r="B18" s="4" t="s">
        <v>107</v>
      </c>
    </row>
  </sheetData>
  <mergeCells count="6">
    <mergeCell ref="A1:A2"/>
    <mergeCell ref="B1:F1"/>
    <mergeCell ref="C2:D2"/>
    <mergeCell ref="E2:F2"/>
    <mergeCell ref="A17:G17"/>
    <mergeCell ref="B18:G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464</v>
      </c>
      <c r="B1" s="2" t="s">
        <v>465</v>
      </c>
      <c r="C1" s="2" t="s">
        <v>466</v>
      </c>
    </row>
    <row r="2" spans="1:3">
      <c r="A2" s="4" t="s">
        <v>467</v>
      </c>
    </row>
    <row r="3" spans="1:3">
      <c r="A3" s="3" t="s">
        <v>468</v>
      </c>
    </row>
    <row r="4" spans="1:3">
      <c r="A4" s="4" t="s">
        <v>469</v>
      </c>
      <c r="C4" s="11" t="n">
        <v>54.8</v>
      </c>
    </row>
    <row r="5" spans="1:3">
      <c r="A5" s="4" t="s">
        <v>470</v>
      </c>
    </row>
    <row r="6" spans="1:3">
      <c r="A6" s="3" t="s">
        <v>468</v>
      </c>
    </row>
    <row r="7" spans="1:3">
      <c r="A7" s="4" t="s">
        <v>471</v>
      </c>
      <c r="B7" s="5" t="n">
        <v>1030</v>
      </c>
    </row>
    <row r="8" spans="1:3">
      <c r="A8" s="4" t="s">
        <v>469</v>
      </c>
      <c r="B8" s="11" t="n">
        <v>58.21</v>
      </c>
    </row>
    <row r="9" spans="1:3">
      <c r="A9" s="4" t="s">
        <v>472</v>
      </c>
    </row>
    <row r="10" spans="1:3">
      <c r="A10" s="3" t="s">
        <v>468</v>
      </c>
    </row>
    <row r="11" spans="1:3">
      <c r="A11" s="4" t="s">
        <v>471</v>
      </c>
      <c r="B11" s="5" t="n">
        <v>1562</v>
      </c>
    </row>
    <row r="12" spans="1:3">
      <c r="A12" s="4" t="s">
        <v>469</v>
      </c>
      <c r="B12" s="11" t="n">
        <v>55.9</v>
      </c>
    </row>
    <row r="13" spans="1:3">
      <c r="A13" s="4" t="s">
        <v>473</v>
      </c>
    </row>
    <row r="14" spans="1:3">
      <c r="A14" s="3" t="s">
        <v>468</v>
      </c>
    </row>
    <row r="15" spans="1:3">
      <c r="A15" s="4" t="s">
        <v>469</v>
      </c>
      <c r="C15" s="11" t="n">
        <v>46.26</v>
      </c>
    </row>
    <row r="16" spans="1:3">
      <c r="A16" s="4" t="s">
        <v>474</v>
      </c>
    </row>
    <row r="17" spans="1:3">
      <c r="A17" s="3" t="s">
        <v>468</v>
      </c>
    </row>
    <row r="18" spans="1:3">
      <c r="A18" s="4" t="s">
        <v>471</v>
      </c>
      <c r="B18" s="5" t="n">
        <v>1548</v>
      </c>
    </row>
    <row r="19" spans="1:3">
      <c r="A19" s="4" t="s">
        <v>469</v>
      </c>
      <c r="B19" s="11" t="n">
        <v>49.54</v>
      </c>
    </row>
    <row r="20" spans="1:3">
      <c r="A20" s="4" t="s">
        <v>475</v>
      </c>
    </row>
    <row r="21" spans="1:3">
      <c r="A21" s="3" t="s">
        <v>468</v>
      </c>
    </row>
    <row r="22" spans="1:3">
      <c r="A22" s="4" t="s">
        <v>471</v>
      </c>
      <c r="B22" s="5" t="n">
        <v>543</v>
      </c>
    </row>
    <row r="23" spans="1:3">
      <c r="A23" s="4" t="s">
        <v>469</v>
      </c>
      <c r="B23" s="11" t="n">
        <v>44.34</v>
      </c>
      <c r="C23" s="11" t="n">
        <v>44.34</v>
      </c>
    </row>
    <row r="24" spans="1:3">
      <c r="A24" s="4" t="s">
        <v>476</v>
      </c>
    </row>
    <row r="25" spans="1:3">
      <c r="A25" s="3" t="s">
        <v>468</v>
      </c>
    </row>
    <row r="26" spans="1:3">
      <c r="A26" s="4" t="s">
        <v>471</v>
      </c>
      <c r="B26" s="5" t="n">
        <v>92</v>
      </c>
    </row>
    <row r="27" spans="1:3">
      <c r="A27" s="4" t="s">
        <v>477</v>
      </c>
      <c r="B27" s="5" t="n">
        <v>50</v>
      </c>
    </row>
    <row r="28" spans="1:3">
      <c r="A28" s="4" t="s">
        <v>478</v>
      </c>
      <c r="B28" s="11" t="n">
        <v>60.5</v>
      </c>
    </row>
    <row r="29" spans="1:3">
      <c r="A29" s="4" t="s">
        <v>479</v>
      </c>
    </row>
    <row r="30" spans="1:3">
      <c r="A30" s="3" t="s">
        <v>468</v>
      </c>
    </row>
    <row r="31" spans="1:3">
      <c r="A31" s="4" t="s">
        <v>471</v>
      </c>
      <c r="B31" s="5" t="n">
        <v>300</v>
      </c>
    </row>
    <row r="32" spans="1:3">
      <c r="A32" s="4" t="s">
        <v>469</v>
      </c>
      <c r="B32" s="11" t="n">
        <v>0.59</v>
      </c>
    </row>
    <row r="33" spans="1:3">
      <c r="A33" s="4" t="s">
        <v>480</v>
      </c>
    </row>
    <row r="34" spans="1:3">
      <c r="A34" s="3" t="s">
        <v>468</v>
      </c>
    </row>
    <row r="35" spans="1:3">
      <c r="A35" s="4" t="s">
        <v>471</v>
      </c>
      <c r="B35" s="5" t="n">
        <v>530</v>
      </c>
    </row>
    <row r="36" spans="1:3">
      <c r="A36" s="4" t="s">
        <v>469</v>
      </c>
      <c r="B36" s="11" t="n">
        <v>0.52</v>
      </c>
    </row>
    <row r="37" spans="1:3">
      <c r="A37" s="4" t="s">
        <v>481</v>
      </c>
    </row>
    <row r="38" spans="1:3">
      <c r="A38" s="3" t="s">
        <v>468</v>
      </c>
    </row>
    <row r="39" spans="1:3">
      <c r="A39" s="4" t="s">
        <v>471</v>
      </c>
      <c r="B39" s="5" t="n">
        <v>410</v>
      </c>
    </row>
    <row r="40" spans="1:3">
      <c r="A40" s="4" t="s">
        <v>469</v>
      </c>
      <c r="B40" s="11" t="n">
        <v>0.38</v>
      </c>
    </row>
    <row r="41" spans="1:3">
      <c r="A41" s="4" t="s">
        <v>482</v>
      </c>
    </row>
    <row r="42" spans="1:3">
      <c r="A42" s="3" t="s">
        <v>468</v>
      </c>
    </row>
    <row r="43" spans="1:3">
      <c r="A43" s="4" t="s">
        <v>471</v>
      </c>
      <c r="B43" s="5" t="n">
        <v>150</v>
      </c>
    </row>
    <row r="44" spans="1:3">
      <c r="A44" s="4" t="s">
        <v>469</v>
      </c>
      <c r="B44" s="11" t="n">
        <v>0.3</v>
      </c>
    </row>
    <row r="45" spans="1:3">
      <c r="A45" s="4" t="s">
        <v>483</v>
      </c>
    </row>
    <row r="46" spans="1:3">
      <c r="A46" s="3" t="s">
        <v>468</v>
      </c>
    </row>
    <row r="47" spans="1:3">
      <c r="A47" s="4" t="s">
        <v>484</v>
      </c>
      <c r="B47" s="5" t="n">
        <v>5128</v>
      </c>
    </row>
    <row r="48" spans="1:3">
      <c r="A48" s="4" t="s">
        <v>485</v>
      </c>
      <c r="B48" s="11" t="n">
        <v>2.88</v>
      </c>
    </row>
    <row r="49" spans="1:3">
      <c r="A49" s="4" t="s">
        <v>486</v>
      </c>
    </row>
    <row r="50" spans="1:3">
      <c r="A50" s="3" t="s">
        <v>468</v>
      </c>
    </row>
    <row r="51" spans="1:3">
      <c r="A51" s="4" t="s">
        <v>484</v>
      </c>
      <c r="B51" s="5" t="n">
        <v>7632</v>
      </c>
    </row>
    <row r="52" spans="1:3">
      <c r="A52" s="4" t="s">
        <v>485</v>
      </c>
      <c r="B52" s="11" t="n">
        <v>2.81</v>
      </c>
    </row>
    <row r="53" spans="1:3">
      <c r="A53" s="4" t="s">
        <v>487</v>
      </c>
    </row>
    <row r="54" spans="1:3">
      <c r="A54" s="3" t="s">
        <v>468</v>
      </c>
    </row>
    <row r="55" spans="1:3">
      <c r="A55" s="4" t="s">
        <v>484</v>
      </c>
      <c r="B55" s="5" t="n">
        <v>3600</v>
      </c>
    </row>
    <row r="56" spans="1:3">
      <c r="A56" s="4" t="s">
        <v>485</v>
      </c>
      <c r="B56" s="11" t="n">
        <v>2.77</v>
      </c>
    </row>
    <row r="57" spans="1:3">
      <c r="A57" s="4" t="s">
        <v>488</v>
      </c>
    </row>
    <row r="58" spans="1:3">
      <c r="A58" s="3" t="s">
        <v>468</v>
      </c>
    </row>
    <row r="59" spans="1:3">
      <c r="A59" s="4" t="s">
        <v>484</v>
      </c>
      <c r="B59" s="5" t="n">
        <v>3000</v>
      </c>
    </row>
    <row r="60" spans="1:3">
      <c r="A60" s="4" t="s">
        <v>485</v>
      </c>
      <c r="B60" s="11" t="n">
        <v>0.7</v>
      </c>
    </row>
    <row r="61" spans="1:3">
      <c r="A61" s="4" t="s">
        <v>489</v>
      </c>
    </row>
    <row r="62" spans="1:3">
      <c r="A62" s="3" t="s">
        <v>468</v>
      </c>
    </row>
    <row r="63" spans="1:3">
      <c r="A63" s="4" t="s">
        <v>484</v>
      </c>
      <c r="B63" s="5" t="n">
        <v>2500</v>
      </c>
    </row>
    <row r="64" spans="1:3">
      <c r="A64" s="4" t="s">
        <v>485</v>
      </c>
      <c r="B64" s="11" t="n">
        <v>0.7</v>
      </c>
    </row>
    <row r="65" spans="1:3">
      <c r="A65" s="4" t="s">
        <v>490</v>
      </c>
    </row>
    <row r="66" spans="1:3">
      <c r="A66" s="3" t="s">
        <v>468</v>
      </c>
    </row>
    <row r="67" spans="1:3">
      <c r="A67" s="4" t="s">
        <v>491</v>
      </c>
      <c r="B67" s="5" t="n">
        <v>3150</v>
      </c>
    </row>
    <row r="68" spans="1:3">
      <c r="A68" s="4" t="s">
        <v>492</v>
      </c>
      <c r="B68" s="11" t="n">
        <v>1.55</v>
      </c>
    </row>
    <row r="69" spans="1:3">
      <c r="A69" s="4" t="s">
        <v>493</v>
      </c>
    </row>
    <row r="70" spans="1:3">
      <c r="A70" s="3" t="s">
        <v>468</v>
      </c>
    </row>
    <row r="71" spans="1:3">
      <c r="A71" s="4" t="s">
        <v>491</v>
      </c>
      <c r="B71" s="5" t="n">
        <v>4956</v>
      </c>
    </row>
    <row r="72" spans="1:3">
      <c r="A72" s="4" t="s">
        <v>492</v>
      </c>
      <c r="B72" s="11" t="n">
        <v>1.39</v>
      </c>
    </row>
    <row r="73" spans="1:3">
      <c r="A73" s="4" t="s">
        <v>494</v>
      </c>
    </row>
    <row r="74" spans="1:3">
      <c r="A74" s="3" t="s">
        <v>468</v>
      </c>
    </row>
    <row r="75" spans="1:3">
      <c r="A75" s="4" t="s">
        <v>491</v>
      </c>
      <c r="B75" s="5" t="n">
        <v>1890</v>
      </c>
    </row>
    <row r="76" spans="1:3">
      <c r="A76" s="4" t="s">
        <v>492</v>
      </c>
      <c r="B76" s="11" t="n">
        <v>1.39</v>
      </c>
    </row>
    <row r="77" spans="1:3">
      <c r="A77" s="4" t="s">
        <v>495</v>
      </c>
    </row>
    <row r="78" spans="1:3">
      <c r="A78" s="3" t="s">
        <v>468</v>
      </c>
    </row>
    <row r="79" spans="1:3">
      <c r="A79" s="4" t="s">
        <v>491</v>
      </c>
      <c r="B79" s="5" t="n">
        <v>7308</v>
      </c>
    </row>
    <row r="80" spans="1:3">
      <c r="A80" s="4" t="s">
        <v>492</v>
      </c>
      <c r="B80" s="11" t="n">
        <v>0.88</v>
      </c>
    </row>
    <row r="81" spans="1:3">
      <c r="A81" s="4" t="s">
        <v>496</v>
      </c>
    </row>
    <row r="82" spans="1:3">
      <c r="A82" s="3" t="s">
        <v>468</v>
      </c>
    </row>
    <row r="83" spans="1:3">
      <c r="A83" s="4" t="s">
        <v>491</v>
      </c>
      <c r="B83" s="5" t="n">
        <v>11466</v>
      </c>
    </row>
    <row r="84" spans="1:3">
      <c r="A84" s="4" t="s">
        <v>492</v>
      </c>
      <c r="B84" s="11" t="n">
        <v>0.74</v>
      </c>
    </row>
    <row r="85" spans="1:3">
      <c r="A85" s="4" t="s">
        <v>497</v>
      </c>
    </row>
    <row r="86" spans="1:3">
      <c r="A86" s="3" t="s">
        <v>468</v>
      </c>
    </row>
    <row r="87" spans="1:3">
      <c r="A87" s="4" t="s">
        <v>491</v>
      </c>
      <c r="B87" s="5" t="n">
        <v>4284</v>
      </c>
    </row>
    <row r="88" spans="1:3">
      <c r="A88" s="4" t="s">
        <v>492</v>
      </c>
      <c r="B88" s="11" t="n">
        <v>0.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09</v>
      </c>
      <c r="B1" s="2" t="s">
        <v>110</v>
      </c>
      <c r="C1" s="2" t="s">
        <v>111</v>
      </c>
      <c r="D1" s="2" t="s">
        <v>112</v>
      </c>
      <c r="E1" s="2" t="s">
        <v>113</v>
      </c>
      <c r="F1" s="2" t="s">
        <v>114</v>
      </c>
    </row>
    <row r="2" spans="1:6">
      <c r="A2" s="4" t="s">
        <v>115</v>
      </c>
      <c r="B2" s="7" t="n">
        <v>842766</v>
      </c>
      <c r="C2" s="7" t="n">
        <v>468</v>
      </c>
      <c r="D2" s="7" t="n">
        <v>961200</v>
      </c>
      <c r="F2" s="7" t="n">
        <v>-118902</v>
      </c>
    </row>
    <row r="3" spans="1:6">
      <c r="A3" s="4" t="s">
        <v>116</v>
      </c>
      <c r="C3" s="5" t="n">
        <v>46827762</v>
      </c>
    </row>
    <row r="4" spans="1:6">
      <c r="A4" s="4" t="s">
        <v>117</v>
      </c>
      <c r="B4" s="5" t="n">
        <v>7917</v>
      </c>
      <c r="D4" s="5" t="n">
        <v>7917</v>
      </c>
    </row>
    <row r="5" spans="1:6">
      <c r="A5" s="4" t="s">
        <v>118</v>
      </c>
      <c r="C5" s="5" t="n">
        <v>55000</v>
      </c>
    </row>
    <row r="6" spans="1:6">
      <c r="A6" s="4" t="s">
        <v>119</v>
      </c>
      <c r="B6" s="5" t="n">
        <v>-1</v>
      </c>
      <c r="C6" s="7" t="n">
        <v>-1</v>
      </c>
    </row>
    <row r="7" spans="1:6">
      <c r="A7" s="4" t="s">
        <v>120</v>
      </c>
      <c r="C7" s="5" t="n">
        <v>-165453</v>
      </c>
    </row>
    <row r="8" spans="1:6">
      <c r="A8" s="4" t="s">
        <v>121</v>
      </c>
      <c r="B8" s="7" t="n">
        <v>-4872</v>
      </c>
      <c r="E8" s="7" t="n">
        <v>-4872</v>
      </c>
    </row>
    <row r="9" spans="1:6">
      <c r="A9" s="4" t="s">
        <v>122</v>
      </c>
      <c r="B9" s="5" t="n">
        <v>-256895</v>
      </c>
      <c r="C9" s="5" t="n">
        <v>-256895</v>
      </c>
    </row>
    <row r="10" spans="1:6">
      <c r="A10" s="4" t="s">
        <v>123</v>
      </c>
      <c r="B10" s="7" t="n">
        <v>-33435</v>
      </c>
      <c r="F10" s="5" t="n">
        <v>-33435</v>
      </c>
    </row>
    <row r="11" spans="1:6">
      <c r="A11" s="4" t="s">
        <v>124</v>
      </c>
      <c r="B11" s="7" t="n">
        <v>812375</v>
      </c>
      <c r="C11" s="7" t="n">
        <v>467</v>
      </c>
      <c r="D11" s="7" t="n">
        <v>969117</v>
      </c>
      <c r="E11" s="7" t="n">
        <v>-4872</v>
      </c>
      <c r="F11" s="7" t="n">
        <v>-152337</v>
      </c>
    </row>
    <row r="12" spans="1:6">
      <c r="A12" s="4" t="s">
        <v>125</v>
      </c>
      <c r="C12" s="5" t="n">
        <v>464604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26"/>
    <col customWidth="1" max="3" min="3" width="21"/>
  </cols>
  <sheetData>
    <row r="1" spans="1:3">
      <c r="A1" s="1" t="s">
        <v>498</v>
      </c>
      <c r="B1" s="2" t="s">
        <v>499</v>
      </c>
      <c r="C1" s="2" t="s">
        <v>500</v>
      </c>
    </row>
    <row r="2" spans="1:3">
      <c r="A2" s="4" t="s">
        <v>501</v>
      </c>
    </row>
    <row r="3" spans="1:3">
      <c r="A3" s="3" t="s">
        <v>468</v>
      </c>
    </row>
    <row r="4" spans="1:3">
      <c r="A4" s="4" t="s">
        <v>471</v>
      </c>
      <c r="B4" s="5" t="n">
        <v>1086</v>
      </c>
    </row>
    <row r="5" spans="1:3">
      <c r="A5" s="4" t="s">
        <v>469</v>
      </c>
      <c r="B5" s="11" t="n">
        <v>54.8</v>
      </c>
    </row>
    <row r="6" spans="1:3">
      <c r="A6" s="4" t="s">
        <v>502</v>
      </c>
    </row>
    <row r="7" spans="1:3">
      <c r="A7" s="3" t="s">
        <v>468</v>
      </c>
    </row>
    <row r="8" spans="1:3">
      <c r="A8" s="4" t="s">
        <v>469</v>
      </c>
      <c r="B8" s="5" t="n">
        <v>60</v>
      </c>
    </row>
    <row r="9" spans="1:3">
      <c r="A9" s="4" t="s">
        <v>503</v>
      </c>
    </row>
    <row r="10" spans="1:3">
      <c r="A10" s="3" t="s">
        <v>468</v>
      </c>
    </row>
    <row r="11" spans="1:3">
      <c r="A11" s="4" t="s">
        <v>471</v>
      </c>
      <c r="B11" s="5" t="n">
        <v>543</v>
      </c>
    </row>
    <row r="12" spans="1:3">
      <c r="A12" s="4" t="s">
        <v>469</v>
      </c>
      <c r="B12" s="11" t="n">
        <v>46.26</v>
      </c>
    </row>
    <row r="13" spans="1:3">
      <c r="A13" s="4" t="s">
        <v>504</v>
      </c>
    </row>
    <row r="14" spans="1:3">
      <c r="A14" s="3" t="s">
        <v>468</v>
      </c>
    </row>
    <row r="15" spans="1:3">
      <c r="A15" s="4" t="s">
        <v>471</v>
      </c>
      <c r="B15" s="5" t="n">
        <v>543</v>
      </c>
    </row>
    <row r="16" spans="1:3">
      <c r="A16" s="4" t="s">
        <v>469</v>
      </c>
      <c r="B16" s="11" t="n">
        <v>44.34</v>
      </c>
      <c r="C16" s="11" t="n">
        <v>4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27</v>
      </c>
    </row>
    <row r="2" spans="1:4">
      <c r="A2" s="3" t="s">
        <v>506</v>
      </c>
    </row>
    <row r="3" spans="1:4">
      <c r="A3" s="4" t="s">
        <v>507</v>
      </c>
      <c r="C3" s="7" t="n">
        <v>664</v>
      </c>
      <c r="D3" s="7" t="n">
        <v>1332</v>
      </c>
    </row>
    <row r="4" spans="1:4">
      <c r="A4" s="4" t="s">
        <v>508</v>
      </c>
      <c r="C4" s="5" t="n">
        <v>-52808</v>
      </c>
      <c r="D4" s="5" t="n">
        <v>-14458</v>
      </c>
    </row>
    <row r="5" spans="1:4">
      <c r="A5" s="4" t="s">
        <v>509</v>
      </c>
      <c r="C5" s="5" t="n">
        <v>-52144</v>
      </c>
      <c r="D5" s="5" t="n">
        <v>-13126</v>
      </c>
    </row>
    <row r="6" spans="1:4">
      <c r="A6" s="4" t="s">
        <v>510</v>
      </c>
      <c r="B6" s="4" t="s">
        <v>83</v>
      </c>
      <c r="C6" s="5" t="n">
        <v>608</v>
      </c>
      <c r="D6" s="5" t="n">
        <v>1332</v>
      </c>
    </row>
    <row r="7" spans="1:4">
      <c r="A7" s="4" t="s">
        <v>511</v>
      </c>
      <c r="B7" s="4" t="s">
        <v>83</v>
      </c>
      <c r="C7" s="5" t="n">
        <v>-608</v>
      </c>
      <c r="D7" s="5" t="n">
        <v>-1332</v>
      </c>
    </row>
    <row r="8" spans="1:4">
      <c r="A8" s="4" t="s">
        <v>512</v>
      </c>
      <c r="C8" s="5" t="n">
        <v>0</v>
      </c>
      <c r="D8" s="5" t="n">
        <v>0</v>
      </c>
    </row>
    <row r="9" spans="1:4">
      <c r="A9" s="4" t="s">
        <v>513</v>
      </c>
      <c r="C9" s="5" t="n">
        <v>-24096</v>
      </c>
      <c r="D9" s="5" t="n">
        <v>-8959</v>
      </c>
    </row>
    <row r="10" spans="1:4">
      <c r="A10" s="4" t="s">
        <v>514</v>
      </c>
      <c r="C10" s="5" t="n">
        <v>-24096</v>
      </c>
      <c r="D10" s="5" t="n">
        <v>-8959</v>
      </c>
    </row>
    <row r="11" spans="1:4">
      <c r="A11" s="4" t="s">
        <v>515</v>
      </c>
      <c r="C11" s="5" t="n">
        <v>56</v>
      </c>
      <c r="D11" s="5" t="n">
        <v>0</v>
      </c>
    </row>
    <row r="12" spans="1:4">
      <c r="A12" s="4" t="s">
        <v>516</v>
      </c>
      <c r="C12" s="5" t="n">
        <v>-28104</v>
      </c>
      <c r="D12" s="5" t="n">
        <v>-4167</v>
      </c>
    </row>
    <row r="13" spans="1:4">
      <c r="A13" s="4" t="s">
        <v>517</v>
      </c>
      <c r="C13" s="5" t="n">
        <v>-28048</v>
      </c>
      <c r="D13" s="5" t="n">
        <v>-4167</v>
      </c>
    </row>
    <row r="14" spans="1:4">
      <c r="A14" s="4" t="s">
        <v>518</v>
      </c>
    </row>
    <row r="15" spans="1:4">
      <c r="A15" s="3" t="s">
        <v>506</v>
      </c>
    </row>
    <row r="16" spans="1:4">
      <c r="A16" s="4" t="s">
        <v>508</v>
      </c>
      <c r="C16" s="5" t="n">
        <v>-1993</v>
      </c>
    </row>
    <row r="17" spans="1:4">
      <c r="A17" s="4" t="s">
        <v>509</v>
      </c>
      <c r="C17" s="5" t="n">
        <v>-1993</v>
      </c>
    </row>
    <row r="18" spans="1:4">
      <c r="A18" s="4" t="s">
        <v>519</v>
      </c>
    </row>
    <row r="19" spans="1:4">
      <c r="A19" s="3" t="s">
        <v>506</v>
      </c>
    </row>
    <row r="20" spans="1:4">
      <c r="A20" s="4" t="s">
        <v>507</v>
      </c>
      <c r="B20" s="4" t="s">
        <v>105</v>
      </c>
      <c r="C20" s="5" t="n">
        <v>664</v>
      </c>
      <c r="D20" s="5" t="n">
        <v>1332</v>
      </c>
    </row>
    <row r="21" spans="1:4">
      <c r="A21" s="4" t="s">
        <v>508</v>
      </c>
      <c r="B21" s="4" t="s">
        <v>105</v>
      </c>
      <c r="C21" s="5" t="n">
        <v>-635</v>
      </c>
      <c r="D21" s="5" t="n">
        <v>-1054</v>
      </c>
    </row>
    <row r="22" spans="1:4">
      <c r="A22" s="4" t="s">
        <v>509</v>
      </c>
      <c r="B22" s="4" t="s">
        <v>105</v>
      </c>
      <c r="C22" s="5" t="n">
        <v>29</v>
      </c>
      <c r="D22" s="5" t="n">
        <v>278</v>
      </c>
    </row>
    <row r="23" spans="1:4">
      <c r="A23" s="4" t="s">
        <v>520</v>
      </c>
    </row>
    <row r="24" spans="1:4">
      <c r="A24" s="3" t="s">
        <v>506</v>
      </c>
    </row>
    <row r="25" spans="1:4">
      <c r="A25" s="4" t="s">
        <v>508</v>
      </c>
      <c r="B25" s="4" t="s">
        <v>521</v>
      </c>
      <c r="C25" s="5" t="n">
        <v>-50180</v>
      </c>
      <c r="D25" s="5" t="n">
        <v>-13404</v>
      </c>
    </row>
    <row r="26" spans="1:4">
      <c r="A26" s="4" t="s">
        <v>509</v>
      </c>
      <c r="B26" s="4" t="s">
        <v>521</v>
      </c>
      <c r="C26" s="7" t="n">
        <v>-50180</v>
      </c>
      <c r="D26" s="7" t="n">
        <v>-13404</v>
      </c>
    </row>
    <row r="27" spans="1:4"/>
    <row r="28" spans="1:4">
      <c r="A28" s="4" t="s">
        <v>83</v>
      </c>
      <c r="B28" s="4" t="s">
        <v>522</v>
      </c>
    </row>
    <row r="29" spans="1:4">
      <c r="A29" s="4" t="s">
        <v>105</v>
      </c>
      <c r="B29" s="4" t="s">
        <v>523</v>
      </c>
    </row>
    <row r="30" spans="1:4">
      <c r="A30" s="4" t="s">
        <v>521</v>
      </c>
      <c r="B30" s="4" t="s">
        <v>524</v>
      </c>
    </row>
  </sheetData>
  <mergeCells count="5">
    <mergeCell ref="A1:B1"/>
    <mergeCell ref="A27:C27"/>
    <mergeCell ref="B28:C28"/>
    <mergeCell ref="B29:C29"/>
    <mergeCell ref="B30:C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06</v>
      </c>
    </row>
    <row r="3" spans="1:3">
      <c r="A3" s="4" t="s">
        <v>526</v>
      </c>
      <c r="B3" s="7" t="n">
        <v>-52144</v>
      </c>
      <c r="C3" s="7" t="n">
        <v>-13126</v>
      </c>
    </row>
    <row r="4" spans="1:3">
      <c r="A4" s="4" t="s">
        <v>527</v>
      </c>
    </row>
    <row r="5" spans="1:3">
      <c r="A5" s="3" t="s">
        <v>506</v>
      </c>
    </row>
    <row r="6" spans="1:3">
      <c r="A6" s="4" t="s">
        <v>526</v>
      </c>
      <c r="B6" s="5" t="n">
        <v>228</v>
      </c>
    </row>
    <row r="7" spans="1:3">
      <c r="A7" s="4" t="s">
        <v>528</v>
      </c>
    </row>
    <row r="8" spans="1:3">
      <c r="A8" s="3" t="s">
        <v>506</v>
      </c>
    </row>
    <row r="9" spans="1:3">
      <c r="A9" s="4" t="s">
        <v>526</v>
      </c>
      <c r="B9" s="7" t="n">
        <v>1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529</v>
      </c>
      <c r="B1" s="2" t="s">
        <v>73</v>
      </c>
      <c r="F1" s="2" t="s">
        <v>1</v>
      </c>
    </row>
    <row r="2" spans="1:6">
      <c r="B2" s="2" t="s">
        <v>2</v>
      </c>
      <c r="C2" s="2" t="s">
        <v>74</v>
      </c>
      <c r="D2" s="2" t="s">
        <v>74</v>
      </c>
      <c r="E2" s="2" t="s">
        <v>75</v>
      </c>
      <c r="F2" s="2" t="s">
        <v>2</v>
      </c>
    </row>
    <row r="3" spans="1:6">
      <c r="A3" s="3" t="s">
        <v>530</v>
      </c>
    </row>
    <row r="4" spans="1:6">
      <c r="A4" s="4" t="s">
        <v>531</v>
      </c>
      <c r="B4" s="7" t="n">
        <v>-26761</v>
      </c>
      <c r="C4" s="7" t="n">
        <v>3004</v>
      </c>
      <c r="D4" s="7" t="n">
        <v>16811</v>
      </c>
      <c r="F4" s="7" t="n">
        <v>-39018</v>
      </c>
    </row>
    <row r="5" spans="1:6">
      <c r="A5" s="4" t="s">
        <v>532</v>
      </c>
      <c r="B5" s="5" t="n">
        <v>-5525</v>
      </c>
      <c r="C5" s="5" t="n">
        <v>8355</v>
      </c>
      <c r="D5" s="5" t="n">
        <v>6663</v>
      </c>
      <c r="F5" s="5" t="n">
        <v>-9769</v>
      </c>
    </row>
    <row r="6" spans="1:6">
      <c r="A6" s="4" t="s">
        <v>533</v>
      </c>
      <c r="B6" s="7" t="n">
        <v>-32286</v>
      </c>
      <c r="C6" s="7" t="n">
        <v>11359</v>
      </c>
      <c r="D6" s="7" t="n">
        <v>23474</v>
      </c>
      <c r="F6" s="7" t="n">
        <v>-48787</v>
      </c>
    </row>
    <row r="7" spans="1:6">
      <c r="A7" s="4" t="s">
        <v>106</v>
      </c>
    </row>
    <row r="8" spans="1:6">
      <c r="A8" s="3" t="s">
        <v>530</v>
      </c>
    </row>
    <row r="9" spans="1:6">
      <c r="A9" s="4" t="s">
        <v>531</v>
      </c>
      <c r="E9" s="7" t="n">
        <v>46721</v>
      </c>
    </row>
    <row r="10" spans="1:6">
      <c r="A10" s="4" t="s">
        <v>532</v>
      </c>
      <c r="E10" s="5" t="n">
        <v>1285</v>
      </c>
    </row>
    <row r="11" spans="1:6">
      <c r="A11" s="4" t="s">
        <v>533</v>
      </c>
      <c r="E11" s="7" t="n">
        <v>4800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27</v>
      </c>
    </row>
    <row r="2" spans="1:4">
      <c r="A2" s="3" t="s">
        <v>535</v>
      </c>
    </row>
    <row r="3" spans="1:4">
      <c r="A3" s="4" t="s">
        <v>507</v>
      </c>
      <c r="C3" s="7" t="n">
        <v>664</v>
      </c>
      <c r="D3" s="7" t="n">
        <v>1332</v>
      </c>
    </row>
    <row r="4" spans="1:4">
      <c r="A4" s="4" t="s">
        <v>508</v>
      </c>
      <c r="C4" s="5" t="n">
        <v>-52808</v>
      </c>
      <c r="D4" s="5" t="n">
        <v>-14458</v>
      </c>
    </row>
    <row r="5" spans="1:4">
      <c r="A5" s="4" t="s">
        <v>509</v>
      </c>
      <c r="C5" s="5" t="n">
        <v>-52144</v>
      </c>
      <c r="D5" s="5" t="n">
        <v>-13126</v>
      </c>
    </row>
    <row r="6" spans="1:4">
      <c r="A6" s="4" t="s">
        <v>536</v>
      </c>
      <c r="C6" s="5" t="n">
        <v>-608</v>
      </c>
      <c r="D6" s="5" t="n">
        <v>-1332</v>
      </c>
    </row>
    <row r="7" spans="1:4">
      <c r="A7" s="4" t="s">
        <v>537</v>
      </c>
      <c r="C7" s="5" t="n">
        <v>608</v>
      </c>
      <c r="D7" s="5" t="n">
        <v>1332</v>
      </c>
    </row>
    <row r="8" spans="1:4">
      <c r="A8" s="4" t="s">
        <v>538</v>
      </c>
      <c r="C8" s="5" t="n">
        <v>56</v>
      </c>
    </row>
    <row r="9" spans="1:4">
      <c r="A9" s="4" t="s">
        <v>539</v>
      </c>
      <c r="C9" s="5" t="n">
        <v>-52200</v>
      </c>
      <c r="D9" s="5" t="n">
        <v>-13126</v>
      </c>
    </row>
    <row r="10" spans="1:4">
      <c r="A10" s="4" t="s">
        <v>540</v>
      </c>
    </row>
    <row r="11" spans="1:4">
      <c r="A11" s="3" t="s">
        <v>535</v>
      </c>
    </row>
    <row r="12" spans="1:4">
      <c r="A12" s="4" t="s">
        <v>509</v>
      </c>
      <c r="C12" s="5" t="n">
        <v>-52144</v>
      </c>
      <c r="D12" s="5" t="n">
        <v>-13126</v>
      </c>
    </row>
    <row r="13" spans="1:4">
      <c r="A13" s="4" t="s">
        <v>536</v>
      </c>
      <c r="B13" s="4" t="s">
        <v>83</v>
      </c>
      <c r="C13" s="5" t="n">
        <v>-608</v>
      </c>
      <c r="D13" s="5" t="n">
        <v>-1332</v>
      </c>
    </row>
    <row r="14" spans="1:4">
      <c r="A14" s="4" t="s">
        <v>537</v>
      </c>
      <c r="B14" s="4" t="s">
        <v>83</v>
      </c>
      <c r="C14" s="5" t="n">
        <v>608</v>
      </c>
      <c r="D14" s="5" t="n">
        <v>1332</v>
      </c>
    </row>
    <row r="15" spans="1:4">
      <c r="A15" s="4" t="s">
        <v>541</v>
      </c>
      <c r="B15" s="4" t="s">
        <v>83</v>
      </c>
      <c r="C15" s="5" t="n">
        <v>0</v>
      </c>
      <c r="D15" s="5" t="n">
        <v>0</v>
      </c>
    </row>
    <row r="16" spans="1:4">
      <c r="A16" s="4" t="s">
        <v>538</v>
      </c>
      <c r="C16" s="5" t="n">
        <v>56</v>
      </c>
      <c r="D16" s="5" t="n">
        <v>0</v>
      </c>
    </row>
    <row r="17" spans="1:4">
      <c r="A17" s="4" t="s">
        <v>539</v>
      </c>
      <c r="C17" s="5" t="n">
        <v>-52200</v>
      </c>
      <c r="D17" s="5" t="n">
        <v>-13126</v>
      </c>
    </row>
    <row r="18" spans="1:4">
      <c r="A18" s="4" t="s">
        <v>542</v>
      </c>
    </row>
    <row r="19" spans="1:4">
      <c r="A19" s="3" t="s">
        <v>535</v>
      </c>
    </row>
    <row r="20" spans="1:4">
      <c r="A20" s="4" t="s">
        <v>507</v>
      </c>
      <c r="C20" s="5" t="n">
        <v>512</v>
      </c>
      <c r="D20" s="5" t="n">
        <v>1332</v>
      </c>
    </row>
    <row r="21" spans="1:4">
      <c r="A21" s="4" t="s">
        <v>508</v>
      </c>
      <c r="C21" s="5" t="n">
        <v>-51830</v>
      </c>
      <c r="D21" s="5" t="n">
        <v>-14163</v>
      </c>
    </row>
    <row r="22" spans="1:4">
      <c r="A22" s="4" t="s">
        <v>509</v>
      </c>
      <c r="C22" s="5" t="n">
        <v>-51318</v>
      </c>
      <c r="D22" s="5" t="n">
        <v>-12831</v>
      </c>
    </row>
    <row r="23" spans="1:4">
      <c r="A23" s="4" t="s">
        <v>543</v>
      </c>
    </row>
    <row r="24" spans="1:4">
      <c r="A24" s="3" t="s">
        <v>535</v>
      </c>
    </row>
    <row r="25" spans="1:4">
      <c r="A25" s="4" t="s">
        <v>507</v>
      </c>
      <c r="C25" s="5" t="n">
        <v>152</v>
      </c>
      <c r="D25" s="5" t="n">
        <v>0</v>
      </c>
    </row>
    <row r="26" spans="1:4">
      <c r="A26" s="4" t="s">
        <v>508</v>
      </c>
      <c r="C26" s="5" t="n">
        <v>-978</v>
      </c>
      <c r="D26" s="5" t="n">
        <v>-295</v>
      </c>
    </row>
    <row r="27" spans="1:4">
      <c r="A27" s="4" t="s">
        <v>509</v>
      </c>
      <c r="C27" s="7" t="n">
        <v>-826</v>
      </c>
      <c r="D27" s="7" t="n">
        <v>-295</v>
      </c>
    </row>
    <row r="28" spans="1:4"/>
    <row r="29" spans="1:4">
      <c r="A29" s="4" t="s">
        <v>83</v>
      </c>
      <c r="B29" s="4" t="s">
        <v>544</v>
      </c>
    </row>
  </sheetData>
  <mergeCells count="3">
    <mergeCell ref="A1:B1"/>
    <mergeCell ref="A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5</v>
      </c>
      <c r="B1" s="2" t="s">
        <v>73</v>
      </c>
      <c r="D1" s="2" t="s">
        <v>1</v>
      </c>
    </row>
    <row r="2" spans="1:4">
      <c r="B2" s="2" t="s">
        <v>74</v>
      </c>
      <c r="C2" s="2" t="s">
        <v>75</v>
      </c>
      <c r="D2" s="2" t="s">
        <v>2</v>
      </c>
    </row>
    <row r="3" spans="1:4">
      <c r="A3" s="3" t="s">
        <v>546</v>
      </c>
    </row>
    <row r="4" spans="1:4">
      <c r="A4" s="4" t="s">
        <v>547</v>
      </c>
      <c r="B4" s="7" t="n">
        <v>715</v>
      </c>
      <c r="D4" s="7" t="n">
        <v>-295</v>
      </c>
    </row>
    <row r="5" spans="1:4">
      <c r="A5" s="4" t="s">
        <v>548</v>
      </c>
      <c r="B5" s="5" t="n">
        <v>190</v>
      </c>
      <c r="D5" s="5" t="n">
        <v>-990</v>
      </c>
    </row>
    <row r="6" spans="1:4">
      <c r="A6" s="4" t="s">
        <v>549</v>
      </c>
      <c r="B6" s="5" t="n">
        <v>0</v>
      </c>
      <c r="D6" s="5" t="n">
        <v>459</v>
      </c>
    </row>
    <row r="7" spans="1:4">
      <c r="A7" s="4" t="s">
        <v>550</v>
      </c>
      <c r="B7" s="5" t="n">
        <v>905</v>
      </c>
      <c r="C7" s="7" t="n">
        <v>715</v>
      </c>
      <c r="D7" s="5" t="n">
        <v>-826</v>
      </c>
    </row>
    <row r="8" spans="1:4">
      <c r="A8" s="4" t="s">
        <v>551</v>
      </c>
      <c r="B8" s="5" t="n">
        <v>190</v>
      </c>
      <c r="D8" s="7" t="n">
        <v>-678</v>
      </c>
    </row>
    <row r="9" spans="1:4">
      <c r="A9" s="4" t="s">
        <v>106</v>
      </c>
    </row>
    <row r="10" spans="1:4">
      <c r="A10" s="3" t="s">
        <v>546</v>
      </c>
    </row>
    <row r="11" spans="1:4">
      <c r="A11" s="4" t="s">
        <v>547</v>
      </c>
      <c r="B11" s="7" t="n">
        <v>715</v>
      </c>
      <c r="C11" s="5" t="n">
        <v>-98</v>
      </c>
    </row>
    <row r="12" spans="1:4">
      <c r="A12" s="4" t="s">
        <v>548</v>
      </c>
      <c r="C12" s="5" t="n">
        <v>813</v>
      </c>
    </row>
    <row r="13" spans="1:4">
      <c r="A13" s="4" t="s">
        <v>549</v>
      </c>
      <c r="C13" s="5" t="n">
        <v>0</v>
      </c>
    </row>
    <row r="14" spans="1:4">
      <c r="A14" s="4" t="s">
        <v>550</v>
      </c>
      <c r="C14" s="5" t="n">
        <v>715</v>
      </c>
    </row>
    <row r="15" spans="1:4">
      <c r="A15" s="4" t="s">
        <v>551</v>
      </c>
      <c r="C15" s="7" t="n">
        <v>8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2</v>
      </c>
      <c r="B1" s="2" t="s">
        <v>73</v>
      </c>
      <c r="C1" s="2" t="s">
        <v>1</v>
      </c>
    </row>
    <row r="2" spans="1:4">
      <c r="B2" s="2" t="s">
        <v>74</v>
      </c>
      <c r="C2" s="2" t="s">
        <v>2</v>
      </c>
      <c r="D2" s="2" t="s">
        <v>74</v>
      </c>
    </row>
    <row r="3" spans="1:4">
      <c r="A3" s="3" t="s">
        <v>553</v>
      </c>
    </row>
    <row r="4" spans="1:4">
      <c r="A4" s="4" t="s">
        <v>554</v>
      </c>
      <c r="C4" s="4" t="s">
        <v>555</v>
      </c>
      <c r="D4" s="4" t="s">
        <v>556</v>
      </c>
    </row>
    <row r="5" spans="1:4">
      <c r="A5" s="4" t="s">
        <v>439</v>
      </c>
    </row>
    <row r="6" spans="1:4">
      <c r="A6" s="3" t="s">
        <v>553</v>
      </c>
    </row>
    <row r="7" spans="1:4">
      <c r="A7" s="4" t="s">
        <v>557</v>
      </c>
      <c r="B7" s="4" t="s">
        <v>558</v>
      </c>
      <c r="C7" s="4" t="s">
        <v>559</v>
      </c>
    </row>
    <row r="8" spans="1:4">
      <c r="A8" s="4" t="s">
        <v>260</v>
      </c>
    </row>
    <row r="9" spans="1:4">
      <c r="A9" s="3" t="s">
        <v>553</v>
      </c>
    </row>
    <row r="10" spans="1:4">
      <c r="A10" s="4" t="s">
        <v>557</v>
      </c>
      <c r="B10" s="4" t="s">
        <v>560</v>
      </c>
      <c r="C10" s="4" t="s">
        <v>56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62</v>
      </c>
      <c r="C1" s="2" t="s">
        <v>2</v>
      </c>
      <c r="D1" s="2" t="s">
        <v>27</v>
      </c>
    </row>
    <row r="2" spans="1:4">
      <c r="A2" s="4" t="s">
        <v>563</v>
      </c>
    </row>
    <row r="3" spans="1:4">
      <c r="A3" s="3" t="s">
        <v>564</v>
      </c>
    </row>
    <row r="4" spans="1:4">
      <c r="A4" s="4" t="s">
        <v>371</v>
      </c>
      <c r="B4" s="4" t="s">
        <v>83</v>
      </c>
      <c r="D4" s="7" t="n">
        <v>127100</v>
      </c>
    </row>
    <row r="5" spans="1:4">
      <c r="A5" s="4" t="s">
        <v>565</v>
      </c>
    </row>
    <row r="6" spans="1:4">
      <c r="A6" s="3" t="s">
        <v>564</v>
      </c>
    </row>
    <row r="7" spans="1:4">
      <c r="A7" s="4" t="s">
        <v>371</v>
      </c>
      <c r="D7" s="5" t="n">
        <v>127100</v>
      </c>
    </row>
    <row r="8" spans="1:4">
      <c r="A8" s="4" t="s">
        <v>566</v>
      </c>
    </row>
    <row r="9" spans="1:4">
      <c r="A9" s="3" t="s">
        <v>564</v>
      </c>
    </row>
    <row r="10" spans="1:4">
      <c r="A10" s="4" t="s">
        <v>370</v>
      </c>
      <c r="B10" s="4" t="s">
        <v>83</v>
      </c>
      <c r="C10" s="7" t="n">
        <v>300000</v>
      </c>
    </row>
    <row r="11" spans="1:4">
      <c r="A11" s="4" t="s">
        <v>567</v>
      </c>
    </row>
    <row r="12" spans="1:4">
      <c r="A12" s="3" t="s">
        <v>564</v>
      </c>
    </row>
    <row r="13" spans="1:4">
      <c r="A13" s="4" t="s">
        <v>370</v>
      </c>
      <c r="C13" s="5" t="n">
        <v>302430</v>
      </c>
    </row>
    <row r="14" spans="1:4">
      <c r="A14" s="4" t="s">
        <v>568</v>
      </c>
    </row>
    <row r="15" spans="1:4">
      <c r="A15" s="3" t="s">
        <v>564</v>
      </c>
    </row>
    <row r="16" spans="1:4">
      <c r="A16" s="4" t="s">
        <v>569</v>
      </c>
      <c r="B16" s="4" t="s">
        <v>83</v>
      </c>
      <c r="C16" s="5" t="n">
        <v>9273</v>
      </c>
      <c r="D16" s="5" t="n">
        <v>9177</v>
      </c>
    </row>
    <row r="17" spans="1:4">
      <c r="A17" s="4" t="s">
        <v>570</v>
      </c>
    </row>
    <row r="18" spans="1:4">
      <c r="A18" s="3" t="s">
        <v>564</v>
      </c>
    </row>
    <row r="19" spans="1:4">
      <c r="A19" s="4" t="s">
        <v>569</v>
      </c>
      <c r="C19" s="7" t="n">
        <v>9273</v>
      </c>
      <c r="D19" s="7" t="n">
        <v>9177</v>
      </c>
    </row>
    <row r="20" spans="1:4"/>
    <row r="21" spans="1:4">
      <c r="A21" s="4" t="s">
        <v>83</v>
      </c>
      <c r="B21" s="4" t="s">
        <v>571</v>
      </c>
    </row>
  </sheetData>
  <mergeCells count="3">
    <mergeCell ref="A1:B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43"/>
    <col customWidth="1" max="3" min="3" width="21"/>
  </cols>
  <sheetData>
    <row r="1" spans="1:3">
      <c r="A1" s="1" t="s">
        <v>572</v>
      </c>
      <c r="B1" s="2" t="s">
        <v>573</v>
      </c>
      <c r="C1" s="2" t="s">
        <v>574</v>
      </c>
    </row>
    <row r="2" spans="1:3">
      <c r="A2" s="3" t="s">
        <v>575</v>
      </c>
    </row>
    <row r="3" spans="1:3">
      <c r="A3" s="4" t="s">
        <v>576</v>
      </c>
      <c r="B3" s="7" t="n">
        <v>52808</v>
      </c>
      <c r="C3" s="7" t="n">
        <v>14458</v>
      </c>
    </row>
    <row r="4" spans="1:3">
      <c r="A4" s="4" t="s">
        <v>577</v>
      </c>
    </row>
    <row r="5" spans="1:3">
      <c r="A5" s="3" t="s">
        <v>575</v>
      </c>
    </row>
    <row r="6" spans="1:3">
      <c r="A6" s="4" t="s">
        <v>578</v>
      </c>
      <c r="B6" s="5"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27</v>
      </c>
    </row>
    <row r="2" spans="1:4">
      <c r="A2" s="3" t="s">
        <v>172</v>
      </c>
    </row>
    <row r="3" spans="1:4">
      <c r="A3" s="4" t="s">
        <v>507</v>
      </c>
      <c r="C3" s="7" t="n">
        <v>664</v>
      </c>
      <c r="D3" s="7" t="n">
        <v>1332</v>
      </c>
    </row>
    <row r="4" spans="1:4">
      <c r="A4" s="4" t="s">
        <v>536</v>
      </c>
      <c r="C4" s="5" t="n">
        <v>-608</v>
      </c>
      <c r="D4" s="5" t="n">
        <v>-1332</v>
      </c>
    </row>
    <row r="5" spans="1:4">
      <c r="A5" s="4" t="s">
        <v>580</v>
      </c>
      <c r="C5" s="5" t="n">
        <v>56</v>
      </c>
    </row>
    <row r="6" spans="1:4">
      <c r="A6" s="4" t="s">
        <v>581</v>
      </c>
      <c r="B6" s="4" t="s">
        <v>83</v>
      </c>
      <c r="C6" s="5" t="n">
        <v>-56</v>
      </c>
      <c r="D6" s="5" t="n">
        <v>0</v>
      </c>
    </row>
    <row r="7" spans="1:4">
      <c r="A7" s="4" t="s">
        <v>582</v>
      </c>
      <c r="B7" s="4" t="s">
        <v>105</v>
      </c>
      <c r="C7" s="5" t="n">
        <v>0</v>
      </c>
      <c r="D7" s="5" t="n">
        <v>0</v>
      </c>
    </row>
    <row r="8" spans="1:4">
      <c r="A8" s="4" t="s">
        <v>508</v>
      </c>
      <c r="C8" s="5" t="n">
        <v>-52808</v>
      </c>
      <c r="D8" s="5" t="n">
        <v>-14458</v>
      </c>
    </row>
    <row r="9" spans="1:4">
      <c r="A9" s="4" t="s">
        <v>537</v>
      </c>
      <c r="C9" s="5" t="n">
        <v>608</v>
      </c>
      <c r="D9" s="5" t="n">
        <v>1332</v>
      </c>
    </row>
    <row r="10" spans="1:4">
      <c r="A10" s="4" t="s">
        <v>583</v>
      </c>
      <c r="C10" s="5" t="n">
        <v>-52200</v>
      </c>
      <c r="D10" s="5" t="n">
        <v>-13126</v>
      </c>
    </row>
    <row r="11" spans="1:4">
      <c r="A11" s="4" t="s">
        <v>584</v>
      </c>
      <c r="B11" s="4" t="s">
        <v>83</v>
      </c>
      <c r="C11" s="5" t="n">
        <v>56</v>
      </c>
      <c r="D11" s="5" t="n">
        <v>0</v>
      </c>
    </row>
    <row r="12" spans="1:4">
      <c r="A12" s="4" t="s">
        <v>585</v>
      </c>
      <c r="B12" s="4" t="s">
        <v>105</v>
      </c>
      <c r="C12" s="5" t="n">
        <v>0</v>
      </c>
      <c r="D12" s="5" t="n">
        <v>0</v>
      </c>
    </row>
    <row r="13" spans="1:4">
      <c r="A13" s="4" t="s">
        <v>586</v>
      </c>
      <c r="C13" s="5" t="n">
        <v>-52144</v>
      </c>
      <c r="D13" s="5" t="n">
        <v>-13126</v>
      </c>
    </row>
    <row r="14" spans="1:4">
      <c r="A14" s="4" t="s">
        <v>587</v>
      </c>
      <c r="C14" s="5" t="n">
        <v>-52144</v>
      </c>
      <c r="D14" s="5" t="n">
        <v>-13126</v>
      </c>
    </row>
    <row r="15" spans="1:4">
      <c r="A15" s="4" t="s">
        <v>588</v>
      </c>
      <c r="C15" s="5" t="n">
        <v>0</v>
      </c>
      <c r="D15" s="5" t="n">
        <v>0</v>
      </c>
    </row>
    <row r="16" spans="1:4">
      <c r="A16" s="4" t="s">
        <v>589</v>
      </c>
      <c r="C16" s="5" t="n">
        <v>-52144</v>
      </c>
      <c r="D16" s="5" t="n">
        <v>-13126</v>
      </c>
    </row>
    <row r="17" spans="1:4">
      <c r="A17" s="4" t="s">
        <v>590</v>
      </c>
      <c r="B17" s="4" t="s">
        <v>83</v>
      </c>
      <c r="C17" s="5" t="n">
        <v>0</v>
      </c>
      <c r="D17" s="5" t="n">
        <v>0</v>
      </c>
    </row>
    <row r="18" spans="1:4">
      <c r="A18" s="4" t="s">
        <v>591</v>
      </c>
      <c r="C18" s="7" t="n">
        <v>-52144</v>
      </c>
      <c r="D18" s="7" t="n">
        <v>-13126</v>
      </c>
    </row>
    <row r="19" spans="1:4"/>
    <row r="20" spans="1:4">
      <c r="A20" s="4" t="s">
        <v>83</v>
      </c>
      <c r="B20" s="4" t="s">
        <v>592</v>
      </c>
    </row>
    <row r="21" spans="1:4">
      <c r="A21" s="4" t="s">
        <v>105</v>
      </c>
      <c r="B21" s="4" t="s">
        <v>593</v>
      </c>
    </row>
  </sheetData>
  <mergeCells count="4">
    <mergeCell ref="A1:B1"/>
    <mergeCell ref="A19:C19"/>
    <mergeCell ref="B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6</v>
      </c>
      <c r="B1" s="2" t="s">
        <v>73</v>
      </c>
      <c r="D1" s="2" t="s">
        <v>1</v>
      </c>
    </row>
    <row r="2" spans="1:4">
      <c r="B2" s="2" t="s">
        <v>74</v>
      </c>
      <c r="C2" s="2" t="s">
        <v>75</v>
      </c>
      <c r="D2" s="2" t="s">
        <v>2</v>
      </c>
    </row>
    <row r="3" spans="1:4">
      <c r="A3" s="3" t="s">
        <v>127</v>
      </c>
    </row>
    <row r="4" spans="1:4">
      <c r="A4" s="4" t="s">
        <v>100</v>
      </c>
      <c r="B4" s="7" t="n">
        <v>1682</v>
      </c>
      <c r="D4" s="7" t="n">
        <v>-33435</v>
      </c>
    </row>
    <row r="5" spans="1:4">
      <c r="A5" s="3" t="s">
        <v>128</v>
      </c>
    </row>
    <row r="6" spans="1:4">
      <c r="A6" s="4" t="s">
        <v>129</v>
      </c>
      <c r="B6" s="5" t="n">
        <v>0</v>
      </c>
      <c r="D6" s="5" t="n">
        <v>0</v>
      </c>
    </row>
    <row r="7" spans="1:4">
      <c r="A7" s="4" t="s">
        <v>85</v>
      </c>
      <c r="B7" s="5" t="n">
        <v>34265</v>
      </c>
      <c r="D7" s="5" t="n">
        <v>41513</v>
      </c>
    </row>
    <row r="8" spans="1:4">
      <c r="A8" s="4" t="s">
        <v>130</v>
      </c>
      <c r="B8" s="5" t="n">
        <v>-11359</v>
      </c>
      <c r="D8" s="5" t="n">
        <v>48787</v>
      </c>
    </row>
    <row r="9" spans="1:4">
      <c r="A9" s="4" t="s">
        <v>131</v>
      </c>
      <c r="B9" s="5" t="n">
        <v>863</v>
      </c>
      <c r="D9" s="5" t="n">
        <v>575</v>
      </c>
    </row>
    <row r="10" spans="1:4">
      <c r="A10" s="4" t="s">
        <v>88</v>
      </c>
      <c r="B10" s="5" t="n">
        <v>1120</v>
      </c>
      <c r="D10" s="5" t="n">
        <v>3578</v>
      </c>
    </row>
    <row r="11" spans="1:4">
      <c r="A11" s="3" t="s">
        <v>132</v>
      </c>
    </row>
    <row r="12" spans="1:4">
      <c r="A12" s="4" t="s">
        <v>133</v>
      </c>
      <c r="B12" s="5" t="n">
        <v>-11973</v>
      </c>
      <c r="D12" s="5" t="n">
        <v>-7660</v>
      </c>
    </row>
    <row r="13" spans="1:4">
      <c r="A13" s="4" t="s">
        <v>134</v>
      </c>
      <c r="B13" s="5" t="n">
        <v>1596</v>
      </c>
      <c r="D13" s="5" t="n">
        <v>-3162</v>
      </c>
    </row>
    <row r="14" spans="1:4">
      <c r="A14" s="4" t="s">
        <v>135</v>
      </c>
      <c r="B14" s="5" t="n">
        <v>1830</v>
      </c>
      <c r="D14" s="5" t="n">
        <v>286</v>
      </c>
    </row>
    <row r="15" spans="1:4">
      <c r="A15" s="4" t="s">
        <v>44</v>
      </c>
      <c r="B15" s="5" t="n">
        <v>-14098</v>
      </c>
      <c r="D15" s="5" t="n">
        <v>-4221</v>
      </c>
    </row>
    <row r="16" spans="1:4">
      <c r="A16" s="4" t="s">
        <v>47</v>
      </c>
      <c r="B16" s="5" t="n">
        <v>1983</v>
      </c>
      <c r="D16" s="5" t="n">
        <v>7243</v>
      </c>
    </row>
    <row r="17" spans="1:4">
      <c r="A17" s="4" t="s">
        <v>51</v>
      </c>
      <c r="B17" s="5" t="n">
        <v>582</v>
      </c>
      <c r="D17" s="5" t="n">
        <v>6566</v>
      </c>
    </row>
    <row r="18" spans="1:4">
      <c r="A18" s="4" t="s">
        <v>136</v>
      </c>
      <c r="B18" s="5" t="n">
        <v>6491</v>
      </c>
      <c r="D18" s="5" t="n">
        <v>60070</v>
      </c>
    </row>
    <row r="19" spans="1:4">
      <c r="A19" s="3" t="s">
        <v>137</v>
      </c>
    </row>
    <row r="20" spans="1:4">
      <c r="A20" s="4" t="s">
        <v>138</v>
      </c>
      <c r="B20" s="5" t="n">
        <v>-61198</v>
      </c>
      <c r="D20" s="5" t="n">
        <v>-176275</v>
      </c>
    </row>
    <row r="21" spans="1:4">
      <c r="A21" s="4" t="s">
        <v>139</v>
      </c>
      <c r="B21" s="5" t="n">
        <v>1929</v>
      </c>
      <c r="D21" s="5" t="n">
        <v>6591</v>
      </c>
    </row>
    <row r="22" spans="1:4">
      <c r="A22" s="4" t="s">
        <v>140</v>
      </c>
      <c r="B22" s="5" t="n">
        <v>8355</v>
      </c>
      <c r="D22" s="5" t="n">
        <v>-9769</v>
      </c>
    </row>
    <row r="23" spans="1:4">
      <c r="A23" s="4" t="s">
        <v>141</v>
      </c>
      <c r="B23" s="5" t="n">
        <v>-50914</v>
      </c>
      <c r="D23" s="5" t="n">
        <v>-179453</v>
      </c>
    </row>
    <row r="24" spans="1:4">
      <c r="A24" s="3" t="s">
        <v>142</v>
      </c>
    </row>
    <row r="25" spans="1:4">
      <c r="A25" s="4" t="s">
        <v>143</v>
      </c>
      <c r="B25" s="5" t="n">
        <v>18000</v>
      </c>
      <c r="D25" s="5" t="n">
        <v>116000</v>
      </c>
    </row>
    <row r="26" spans="1:4">
      <c r="A26" s="4" t="s">
        <v>144</v>
      </c>
      <c r="B26" s="5" t="n">
        <v>-720</v>
      </c>
      <c r="D26" s="5" t="n">
        <v>-243391</v>
      </c>
    </row>
    <row r="27" spans="1:4">
      <c r="A27" s="4" t="s">
        <v>145</v>
      </c>
      <c r="B27" s="5" t="n">
        <v>0</v>
      </c>
      <c r="D27" s="5" t="n">
        <v>300000</v>
      </c>
    </row>
    <row r="28" spans="1:4">
      <c r="A28" s="4" t="s">
        <v>146</v>
      </c>
      <c r="B28" s="5" t="n">
        <v>0</v>
      </c>
      <c r="D28" s="5" t="n">
        <v>0</v>
      </c>
    </row>
    <row r="29" spans="1:4">
      <c r="A29" s="4" t="s">
        <v>147</v>
      </c>
      <c r="B29" s="5" t="n">
        <v>-713</v>
      </c>
      <c r="D29" s="5" t="n">
        <v>-1329</v>
      </c>
    </row>
    <row r="30" spans="1:4">
      <c r="A30" s="4" t="s">
        <v>148</v>
      </c>
      <c r="B30" s="5" t="n">
        <v>0</v>
      </c>
      <c r="D30" s="5" t="n">
        <v>-6316</v>
      </c>
    </row>
    <row r="31" spans="1:4">
      <c r="A31" s="4" t="s">
        <v>149</v>
      </c>
      <c r="B31" s="5" t="n">
        <v>0</v>
      </c>
      <c r="D31" s="5" t="n">
        <v>-4872</v>
      </c>
    </row>
    <row r="32" spans="1:4">
      <c r="A32" s="4" t="s">
        <v>150</v>
      </c>
      <c r="B32" s="5" t="n">
        <v>16567</v>
      </c>
      <c r="D32" s="5" t="n">
        <v>160092</v>
      </c>
    </row>
    <row r="33" spans="1:4">
      <c r="A33" s="4" t="s">
        <v>151</v>
      </c>
      <c r="B33" s="5" t="n">
        <v>-27856</v>
      </c>
      <c r="D33" s="5" t="n">
        <v>40709</v>
      </c>
    </row>
    <row r="34" spans="1:4">
      <c r="A34" s="4" t="s">
        <v>152</v>
      </c>
      <c r="B34" s="5" t="n">
        <v>45123</v>
      </c>
      <c r="D34" s="5" t="n">
        <v>27732</v>
      </c>
    </row>
    <row r="35" spans="1:4">
      <c r="A35" s="4" t="s">
        <v>153</v>
      </c>
      <c r="B35" s="5" t="n">
        <v>17267</v>
      </c>
      <c r="C35" s="7" t="n">
        <v>45123</v>
      </c>
      <c r="D35" s="7" t="n">
        <v>68441</v>
      </c>
    </row>
    <row r="36" spans="1:4">
      <c r="A36" s="4" t="s">
        <v>106</v>
      </c>
    </row>
    <row r="37" spans="1:4">
      <c r="A37" s="3" t="s">
        <v>127</v>
      </c>
    </row>
    <row r="38" spans="1:4">
      <c r="A38" s="4" t="s">
        <v>100</v>
      </c>
      <c r="C38" s="5" t="n">
        <v>1041959</v>
      </c>
    </row>
    <row r="39" spans="1:4">
      <c r="A39" s="3" t="s">
        <v>128</v>
      </c>
    </row>
    <row r="40" spans="1:4">
      <c r="A40" s="4" t="s">
        <v>129</v>
      </c>
      <c r="C40" s="5" t="n">
        <v>-1012090</v>
      </c>
    </row>
    <row r="41" spans="1:4">
      <c r="A41" s="4" t="s">
        <v>85</v>
      </c>
      <c r="C41" s="5" t="n">
        <v>24915</v>
      </c>
    </row>
    <row r="42" spans="1:4">
      <c r="A42" s="4" t="s">
        <v>130</v>
      </c>
      <c r="C42" s="5" t="n">
        <v>-48006</v>
      </c>
    </row>
    <row r="43" spans="1:4">
      <c r="A43" s="4" t="s">
        <v>131</v>
      </c>
      <c r="C43" s="5" t="n">
        <v>-206</v>
      </c>
    </row>
    <row r="44" spans="1:4">
      <c r="A44" s="4" t="s">
        <v>88</v>
      </c>
      <c r="C44" s="5" t="n">
        <v>645</v>
      </c>
    </row>
    <row r="45" spans="1:4">
      <c r="A45" s="3" t="s">
        <v>132</v>
      </c>
    </row>
    <row r="46" spans="1:4">
      <c r="A46" s="4" t="s">
        <v>133</v>
      </c>
      <c r="C46" s="5" t="n">
        <v>198</v>
      </c>
    </row>
    <row r="47" spans="1:4">
      <c r="A47" s="4" t="s">
        <v>134</v>
      </c>
      <c r="C47" s="5" t="n">
        <v>466</v>
      </c>
    </row>
    <row r="48" spans="1:4">
      <c r="A48" s="4" t="s">
        <v>135</v>
      </c>
      <c r="C48" s="5" t="n">
        <v>-497</v>
      </c>
    </row>
    <row r="49" spans="1:4">
      <c r="A49" s="4" t="s">
        <v>44</v>
      </c>
      <c r="C49" s="5" t="n">
        <v>8733</v>
      </c>
    </row>
    <row r="50" spans="1:4">
      <c r="A50" s="4" t="s">
        <v>47</v>
      </c>
      <c r="C50" s="5" t="n">
        <v>-1875</v>
      </c>
    </row>
    <row r="51" spans="1:4">
      <c r="A51" s="4" t="s">
        <v>51</v>
      </c>
      <c r="C51" s="5" t="n">
        <v>143</v>
      </c>
    </row>
    <row r="52" spans="1:4">
      <c r="A52" s="4" t="s">
        <v>136</v>
      </c>
      <c r="C52" s="5" t="n">
        <v>14385</v>
      </c>
    </row>
    <row r="53" spans="1:4">
      <c r="A53" s="3" t="s">
        <v>137</v>
      </c>
    </row>
    <row r="54" spans="1:4">
      <c r="A54" s="4" t="s">
        <v>138</v>
      </c>
      <c r="C54" s="5" t="n">
        <v>-31179</v>
      </c>
    </row>
    <row r="55" spans="1:4">
      <c r="A55" s="4" t="s">
        <v>139</v>
      </c>
      <c r="C55" s="5" t="n">
        <v>1884</v>
      </c>
    </row>
    <row r="56" spans="1:4">
      <c r="A56" s="4" t="s">
        <v>140</v>
      </c>
      <c r="C56" s="5" t="n">
        <v>1285</v>
      </c>
    </row>
    <row r="57" spans="1:4">
      <c r="A57" s="4" t="s">
        <v>141</v>
      </c>
      <c r="C57" s="5" t="n">
        <v>-28010</v>
      </c>
    </row>
    <row r="58" spans="1:4">
      <c r="A58" s="3" t="s">
        <v>142</v>
      </c>
    </row>
    <row r="59" spans="1:4">
      <c r="A59" s="4" t="s">
        <v>143</v>
      </c>
      <c r="C59" s="5" t="n">
        <v>270000</v>
      </c>
    </row>
    <row r="60" spans="1:4">
      <c r="A60" s="4" t="s">
        <v>144</v>
      </c>
      <c r="C60" s="5" t="n">
        <v>-444785</v>
      </c>
    </row>
    <row r="61" spans="1:4">
      <c r="A61" s="4" t="s">
        <v>145</v>
      </c>
      <c r="C61" s="5" t="n">
        <v>0</v>
      </c>
    </row>
    <row r="62" spans="1:4">
      <c r="A62" s="4" t="s">
        <v>146</v>
      </c>
      <c r="C62" s="5" t="n">
        <v>50031</v>
      </c>
    </row>
    <row r="63" spans="1:4">
      <c r="A63" s="4" t="s">
        <v>147</v>
      </c>
      <c r="C63" s="5" t="n">
        <v>-568</v>
      </c>
    </row>
    <row r="64" spans="1:4">
      <c r="A64" s="4" t="s">
        <v>148</v>
      </c>
      <c r="C64" s="5" t="n">
        <v>-2410</v>
      </c>
    </row>
    <row r="65" spans="1:4">
      <c r="A65" s="4" t="s">
        <v>149</v>
      </c>
      <c r="C65" s="5" t="n">
        <v>0</v>
      </c>
    </row>
    <row r="66" spans="1:4">
      <c r="A66" s="4" t="s">
        <v>150</v>
      </c>
      <c r="C66" s="5" t="n">
        <v>-127732</v>
      </c>
    </row>
    <row r="67" spans="1:4">
      <c r="A67" s="4" t="s">
        <v>151</v>
      </c>
      <c r="C67" s="5" t="n">
        <v>-141357</v>
      </c>
    </row>
    <row r="68" spans="1:4">
      <c r="A68" s="4" t="s">
        <v>152</v>
      </c>
      <c r="B68" s="7" t="n">
        <v>45123</v>
      </c>
      <c r="C68" s="5" t="n">
        <v>186480</v>
      </c>
    </row>
    <row r="69" spans="1:4">
      <c r="A69" s="4" t="s">
        <v>153</v>
      </c>
      <c r="C69" s="7" t="n">
        <v>451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4</v>
      </c>
      <c r="B1" s="2" t="s">
        <v>1</v>
      </c>
    </row>
    <row r="2" spans="1:3">
      <c r="B2" s="2" t="s">
        <v>2</v>
      </c>
      <c r="C2" s="2" t="s">
        <v>27</v>
      </c>
    </row>
    <row r="3" spans="1:3">
      <c r="A3" s="3" t="s">
        <v>595</v>
      </c>
    </row>
    <row r="4" spans="1:3">
      <c r="A4" s="4" t="s">
        <v>596</v>
      </c>
      <c r="B4" s="7" t="n">
        <v>35990</v>
      </c>
    </row>
    <row r="5" spans="1:3">
      <c r="A5" s="4" t="s">
        <v>597</v>
      </c>
      <c r="B5" s="5" t="n">
        <v>556</v>
      </c>
    </row>
    <row r="6" spans="1:3">
      <c r="A6" s="4" t="s">
        <v>598</v>
      </c>
      <c r="B6" s="5" t="n">
        <v>-2142</v>
      </c>
    </row>
    <row r="7" spans="1:3">
      <c r="A7" s="4" t="s">
        <v>599</v>
      </c>
      <c r="B7" s="5" t="n">
        <v>556</v>
      </c>
    </row>
    <row r="8" spans="1:3">
      <c r="A8" s="4" t="s">
        <v>600</v>
      </c>
      <c r="B8" s="5" t="n">
        <v>1051</v>
      </c>
    </row>
    <row r="9" spans="1:3">
      <c r="A9" s="4" t="s">
        <v>601</v>
      </c>
      <c r="B9" s="5" t="n">
        <v>36011</v>
      </c>
    </row>
    <row r="10" spans="1:3">
      <c r="A10" s="4" t="s">
        <v>602</v>
      </c>
      <c r="B10" s="5" t="n">
        <v>2465</v>
      </c>
    </row>
    <row r="11" spans="1:3">
      <c r="A11" s="4" t="s">
        <v>52</v>
      </c>
      <c r="B11" s="7" t="n">
        <v>33546</v>
      </c>
      <c r="C11" s="7" t="n">
        <v>332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03</v>
      </c>
      <c r="B1" s="2" t="s">
        <v>604</v>
      </c>
    </row>
    <row r="2" spans="1:2">
      <c r="B2" s="2" t="s">
        <v>380</v>
      </c>
    </row>
    <row r="3" spans="1:2">
      <c r="A3" s="4" t="s">
        <v>387</v>
      </c>
    </row>
    <row r="4" spans="1:2">
      <c r="A4" s="3" t="s">
        <v>605</v>
      </c>
    </row>
    <row r="5" spans="1:2">
      <c r="A5" s="4" t="s">
        <v>606</v>
      </c>
      <c r="B5" s="7" t="n">
        <v>9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607</v>
      </c>
      <c r="B1" s="2" t="s">
        <v>73</v>
      </c>
      <c r="F1" s="2" t="s">
        <v>1</v>
      </c>
    </row>
    <row r="2" spans="1:6">
      <c r="B2" s="2" t="s">
        <v>2</v>
      </c>
      <c r="C2" s="2" t="s">
        <v>74</v>
      </c>
      <c r="D2" s="2" t="s">
        <v>74</v>
      </c>
      <c r="E2" s="2" t="s">
        <v>75</v>
      </c>
      <c r="F2" s="2" t="s">
        <v>2</v>
      </c>
    </row>
    <row r="3" spans="1:6">
      <c r="A3" s="3" t="s">
        <v>608</v>
      </c>
    </row>
    <row r="4" spans="1:6">
      <c r="A4" s="4" t="s">
        <v>609</v>
      </c>
      <c r="F4" s="4" t="s">
        <v>610</v>
      </c>
    </row>
    <row r="5" spans="1:6">
      <c r="A5" s="4" t="s">
        <v>611</v>
      </c>
      <c r="B5" s="7" t="n">
        <v>193</v>
      </c>
      <c r="C5" s="7" t="n">
        <v>594</v>
      </c>
      <c r="D5" s="7" t="n">
        <v>607</v>
      </c>
      <c r="F5" s="7" t="n">
        <v>288</v>
      </c>
    </row>
    <row r="6" spans="1:6">
      <c r="A6" s="4" t="s">
        <v>612</v>
      </c>
      <c r="B6" s="5" t="n">
        <v>47</v>
      </c>
      <c r="C6" s="7" t="n">
        <v>3321</v>
      </c>
      <c r="D6" s="7" t="n">
        <v>3321</v>
      </c>
      <c r="F6" s="5" t="n">
        <v>47</v>
      </c>
    </row>
    <row r="7" spans="1:6">
      <c r="A7" s="4" t="s">
        <v>613</v>
      </c>
      <c r="F7" s="5" t="n">
        <v>17</v>
      </c>
    </row>
    <row r="8" spans="1:6">
      <c r="A8" s="4" t="s">
        <v>614</v>
      </c>
      <c r="B8" s="7" t="n">
        <v>2000</v>
      </c>
      <c r="F8" s="7" t="n">
        <v>2000</v>
      </c>
    </row>
    <row r="9" spans="1:6">
      <c r="A9" s="4" t="s">
        <v>106</v>
      </c>
    </row>
    <row r="10" spans="1:6">
      <c r="A10" s="3" t="s">
        <v>608</v>
      </c>
    </row>
    <row r="11" spans="1:6">
      <c r="A11" s="4" t="s">
        <v>611</v>
      </c>
      <c r="E11" s="7" t="n">
        <v>5</v>
      </c>
    </row>
    <row r="12" spans="1:6">
      <c r="A12" s="4" t="s">
        <v>613</v>
      </c>
      <c r="E12" s="7" t="n">
        <v>4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24"/>
    <col customWidth="1" max="5" min="5" width="30"/>
  </cols>
  <sheetData>
    <row r="1" spans="1:5">
      <c r="A1" s="1" t="s">
        <v>615</v>
      </c>
      <c r="B1" s="2" t="s">
        <v>75</v>
      </c>
      <c r="C1" s="2" t="s">
        <v>616</v>
      </c>
      <c r="D1" s="2" t="s">
        <v>617</v>
      </c>
      <c r="E1" s="2" t="s">
        <v>618</v>
      </c>
    </row>
    <row r="2" spans="1:5">
      <c r="A2" s="4" t="s">
        <v>619</v>
      </c>
    </row>
    <row r="3" spans="1:5">
      <c r="A3" s="3" t="s">
        <v>620</v>
      </c>
    </row>
    <row r="4" spans="1:5">
      <c r="A4" s="4" t="s">
        <v>621</v>
      </c>
      <c r="C4" s="4" t="s">
        <v>622</v>
      </c>
    </row>
    <row r="5" spans="1:5">
      <c r="A5" s="4" t="s">
        <v>23</v>
      </c>
    </row>
    <row r="6" spans="1:5">
      <c r="A6" s="3" t="s">
        <v>620</v>
      </c>
    </row>
    <row r="7" spans="1:5">
      <c r="A7" s="4" t="s">
        <v>623</v>
      </c>
      <c r="C7" s="8" t="n">
        <v>0.01</v>
      </c>
      <c r="D7" s="8" t="n">
        <v>0.01</v>
      </c>
    </row>
    <row r="8" spans="1:5">
      <c r="A8" s="4" t="s">
        <v>624</v>
      </c>
    </row>
    <row r="9" spans="1:5">
      <c r="A9" s="3" t="s">
        <v>620</v>
      </c>
    </row>
    <row r="10" spans="1:5">
      <c r="A10" s="4" t="s">
        <v>625</v>
      </c>
      <c r="C10" s="4" t="s">
        <v>626</v>
      </c>
    </row>
    <row r="11" spans="1:5">
      <c r="A11" s="4" t="s">
        <v>627</v>
      </c>
    </row>
    <row r="12" spans="1:5">
      <c r="A12" s="3" t="s">
        <v>620</v>
      </c>
    </row>
    <row r="13" spans="1:5">
      <c r="A13" s="4" t="s">
        <v>628</v>
      </c>
      <c r="C13" s="5" t="n">
        <v>3</v>
      </c>
    </row>
    <row r="14" spans="1:5">
      <c r="A14" s="4" t="s">
        <v>629</v>
      </c>
    </row>
    <row r="15" spans="1:5">
      <c r="A15" s="3" t="s">
        <v>620</v>
      </c>
    </row>
    <row r="16" spans="1:5">
      <c r="A16" s="4" t="s">
        <v>630</v>
      </c>
      <c r="C16" s="4" t="s">
        <v>301</v>
      </c>
    </row>
    <row r="17" spans="1:5">
      <c r="A17" s="4" t="s">
        <v>631</v>
      </c>
    </row>
    <row r="18" spans="1:5">
      <c r="A18" s="3" t="s">
        <v>620</v>
      </c>
    </row>
    <row r="19" spans="1:5">
      <c r="A19" s="4" t="s">
        <v>630</v>
      </c>
      <c r="C19" s="4" t="s">
        <v>312</v>
      </c>
    </row>
    <row r="20" spans="1:5">
      <c r="A20" s="4" t="s">
        <v>632</v>
      </c>
    </row>
    <row r="21" spans="1:5">
      <c r="A21" s="3" t="s">
        <v>620</v>
      </c>
    </row>
    <row r="22" spans="1:5">
      <c r="A22" s="4" t="s">
        <v>623</v>
      </c>
      <c r="E22" s="8" t="n">
        <v>0.01</v>
      </c>
    </row>
    <row r="23" spans="1:5">
      <c r="A23" s="4" t="s">
        <v>633</v>
      </c>
      <c r="E23" s="5" t="n">
        <v>3388832</v>
      </c>
    </row>
    <row r="24" spans="1:5">
      <c r="A24" s="4" t="s">
        <v>634</v>
      </c>
    </row>
    <row r="25" spans="1:5">
      <c r="A25" s="3" t="s">
        <v>635</v>
      </c>
    </row>
    <row r="26" spans="1:5">
      <c r="A26" s="4" t="s">
        <v>636</v>
      </c>
      <c r="C26" s="8" t="n">
        <v>20.11</v>
      </c>
    </row>
    <row r="27" spans="1:5">
      <c r="A27" s="4" t="s">
        <v>637</v>
      </c>
      <c r="C27" s="11" t="n">
        <v>18.75</v>
      </c>
    </row>
    <row r="28" spans="1:5">
      <c r="A28" s="4" t="s">
        <v>638</v>
      </c>
      <c r="C28" s="11" t="n">
        <v>20.05</v>
      </c>
    </row>
    <row r="29" spans="1:5">
      <c r="A29" s="4" t="s">
        <v>639</v>
      </c>
      <c r="C29" s="11" t="n">
        <v>20.05</v>
      </c>
    </row>
    <row r="30" spans="1:5">
      <c r="A30" s="4" t="s">
        <v>640</v>
      </c>
      <c r="C30" s="8" t="n">
        <v>20.09</v>
      </c>
    </row>
    <row r="31" spans="1:5">
      <c r="A31" s="3" t="s">
        <v>635</v>
      </c>
    </row>
    <row r="32" spans="1:5">
      <c r="A32" s="4" t="s">
        <v>641</v>
      </c>
      <c r="C32" s="5" t="n">
        <v>1403626</v>
      </c>
    </row>
    <row r="33" spans="1:5">
      <c r="A33" s="4" t="s">
        <v>642</v>
      </c>
      <c r="C33" s="5" t="n">
        <v>41250</v>
      </c>
    </row>
    <row r="34" spans="1:5">
      <c r="A34" s="4" t="s">
        <v>643</v>
      </c>
      <c r="C34" s="5" t="n">
        <v>-435980</v>
      </c>
    </row>
    <row r="35" spans="1:5">
      <c r="A35" s="4" t="s">
        <v>644</v>
      </c>
      <c r="C35" s="5" t="n">
        <v>-130972</v>
      </c>
    </row>
    <row r="36" spans="1:5">
      <c r="A36" s="4" t="s">
        <v>645</v>
      </c>
      <c r="C36" s="5" t="n">
        <v>877924</v>
      </c>
    </row>
    <row r="37" spans="1:5">
      <c r="A37" s="3" t="s">
        <v>646</v>
      </c>
    </row>
    <row r="38" spans="1:5">
      <c r="A38" s="4" t="s">
        <v>647</v>
      </c>
      <c r="C38" s="7" t="n">
        <v>7717</v>
      </c>
    </row>
    <row r="39" spans="1:5">
      <c r="A39" s="4" t="s">
        <v>648</v>
      </c>
    </row>
    <row r="40" spans="1:5">
      <c r="A40" s="3" t="s">
        <v>635</v>
      </c>
    </row>
    <row r="41" spans="1:5">
      <c r="A41" s="4" t="s">
        <v>636</v>
      </c>
      <c r="C41" s="8" t="n">
        <v>20.15</v>
      </c>
    </row>
    <row r="42" spans="1:5">
      <c r="A42" s="4" t="s">
        <v>637</v>
      </c>
      <c r="C42" s="11" t="n">
        <v>18.75</v>
      </c>
    </row>
    <row r="43" spans="1:5">
      <c r="A43" s="4" t="s">
        <v>638</v>
      </c>
      <c r="C43" s="5" t="n">
        <v>0</v>
      </c>
    </row>
    <row r="44" spans="1:5">
      <c r="A44" s="4" t="s">
        <v>639</v>
      </c>
      <c r="C44" s="11" t="n">
        <v>20.05</v>
      </c>
    </row>
    <row r="45" spans="1:5">
      <c r="A45" s="4" t="s">
        <v>640</v>
      </c>
      <c r="C45" s="8" t="n">
        <v>20.1</v>
      </c>
    </row>
    <row r="46" spans="1:5">
      <c r="A46" s="3" t="s">
        <v>635</v>
      </c>
    </row>
    <row r="47" spans="1:5">
      <c r="A47" s="4" t="s">
        <v>641</v>
      </c>
      <c r="C47" s="5" t="n">
        <v>269476</v>
      </c>
    </row>
    <row r="48" spans="1:5">
      <c r="A48" s="4" t="s">
        <v>642</v>
      </c>
      <c r="C48" s="5" t="n">
        <v>13750</v>
      </c>
    </row>
    <row r="49" spans="1:5">
      <c r="A49" s="4" t="s">
        <v>643</v>
      </c>
      <c r="C49" s="5" t="n">
        <v>0</v>
      </c>
    </row>
    <row r="50" spans="1:5">
      <c r="A50" s="4" t="s">
        <v>644</v>
      </c>
      <c r="C50" s="5" t="n">
        <v>-34481</v>
      </c>
    </row>
    <row r="51" spans="1:5">
      <c r="A51" s="4" t="s">
        <v>645</v>
      </c>
      <c r="C51" s="5" t="n">
        <v>248745</v>
      </c>
    </row>
    <row r="52" spans="1:5">
      <c r="A52" s="4" t="s">
        <v>649</v>
      </c>
    </row>
    <row r="53" spans="1:5">
      <c r="A53" s="3" t="s">
        <v>620</v>
      </c>
    </row>
    <row r="54" spans="1:5">
      <c r="A54" s="4" t="s">
        <v>650</v>
      </c>
      <c r="B54" s="4" t="s">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52</v>
      </c>
      <c r="B1" s="2" t="s">
        <v>73</v>
      </c>
      <c r="D1" s="2" t="s">
        <v>1</v>
      </c>
    </row>
    <row r="2" spans="1:5">
      <c r="B2" s="2" t="s">
        <v>2</v>
      </c>
      <c r="C2" s="2" t="s">
        <v>75</v>
      </c>
      <c r="D2" s="2" t="s">
        <v>2</v>
      </c>
      <c r="E2" s="2" t="s">
        <v>27</v>
      </c>
    </row>
    <row r="3" spans="1:5">
      <c r="A3" s="3" t="s">
        <v>620</v>
      </c>
    </row>
    <row r="4" spans="1:5">
      <c r="A4" s="4" t="s">
        <v>254</v>
      </c>
      <c r="B4" s="7" t="n">
        <v>2335</v>
      </c>
      <c r="D4" s="7" t="n">
        <v>7915</v>
      </c>
    </row>
    <row r="5" spans="1:5">
      <c r="A5" s="4" t="s">
        <v>653</v>
      </c>
      <c r="B5" s="5" t="n">
        <v>-664</v>
      </c>
      <c r="D5" s="5" t="n">
        <v>-1621</v>
      </c>
    </row>
    <row r="6" spans="1:5">
      <c r="A6" s="4" t="s">
        <v>654</v>
      </c>
      <c r="B6" s="7" t="n">
        <v>1671</v>
      </c>
      <c r="D6" s="7" t="n">
        <v>6294</v>
      </c>
    </row>
    <row r="7" spans="1:5">
      <c r="A7" s="4" t="s">
        <v>655</v>
      </c>
      <c r="B7" s="5" t="n">
        <v>192976</v>
      </c>
      <c r="D7" s="5" t="n">
        <v>256895</v>
      </c>
    </row>
    <row r="8" spans="1:5">
      <c r="A8" s="4" t="s">
        <v>656</v>
      </c>
      <c r="B8" s="7" t="n">
        <v>3449</v>
      </c>
      <c r="D8" s="7" t="n">
        <v>4872</v>
      </c>
    </row>
    <row r="9" spans="1:5">
      <c r="A9" s="4" t="s">
        <v>657</v>
      </c>
      <c r="B9" s="8" t="n">
        <v>18.9</v>
      </c>
      <c r="D9" s="8" t="n">
        <v>18.9</v>
      </c>
    </row>
    <row r="10" spans="1:5">
      <c r="A10" s="4" t="s">
        <v>658</v>
      </c>
      <c r="B10" s="7" t="n">
        <v>21294</v>
      </c>
      <c r="D10" s="7" t="n">
        <v>21294</v>
      </c>
    </row>
    <row r="11" spans="1:5">
      <c r="A11" s="4" t="s">
        <v>659</v>
      </c>
      <c r="B11" s="5" t="n">
        <v>0</v>
      </c>
      <c r="D11" s="5" t="n">
        <v>0</v>
      </c>
      <c r="E11" s="7" t="n">
        <v>0</v>
      </c>
    </row>
    <row r="12" spans="1:5">
      <c r="A12" s="4" t="s">
        <v>660</v>
      </c>
      <c r="B12" s="7" t="n">
        <v>11976</v>
      </c>
      <c r="D12" s="7" t="n">
        <v>11976</v>
      </c>
    </row>
    <row r="13" spans="1:5">
      <c r="A13" s="4" t="s">
        <v>661</v>
      </c>
      <c r="D13" s="4" t="s">
        <v>662</v>
      </c>
    </row>
    <row r="14" spans="1:5">
      <c r="A14" s="4" t="s">
        <v>106</v>
      </c>
    </row>
    <row r="15" spans="1:5">
      <c r="A15" s="3" t="s">
        <v>620</v>
      </c>
    </row>
    <row r="16" spans="1:5">
      <c r="A16" s="4" t="s">
        <v>254</v>
      </c>
      <c r="C16" s="7" t="n">
        <v>194</v>
      </c>
    </row>
    <row r="17" spans="1:5">
      <c r="A17" s="4" t="s">
        <v>653</v>
      </c>
      <c r="C17" s="5" t="n">
        <v>-39</v>
      </c>
    </row>
    <row r="18" spans="1:5">
      <c r="A18" s="4" t="s">
        <v>654</v>
      </c>
      <c r="C18" s="7" t="n">
        <v>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664</v>
      </c>
    </row>
    <row r="2" spans="1:2">
      <c r="A2" s="3" t="s">
        <v>665</v>
      </c>
    </row>
    <row r="3" spans="1:2">
      <c r="A3" s="4" t="s">
        <v>666</v>
      </c>
      <c r="B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667</v>
      </c>
      <c r="B1" s="2" t="s">
        <v>668</v>
      </c>
      <c r="C1" s="2" t="s">
        <v>669</v>
      </c>
      <c r="D1" s="2" t="s">
        <v>670</v>
      </c>
      <c r="E1" s="2" t="s">
        <v>671</v>
      </c>
      <c r="F1" s="2" t="s">
        <v>672</v>
      </c>
      <c r="G1" s="2" t="s">
        <v>673</v>
      </c>
      <c r="H1" s="2" t="s">
        <v>295</v>
      </c>
      <c r="I1" s="2" t="s">
        <v>673</v>
      </c>
      <c r="J1" s="2" t="s">
        <v>574</v>
      </c>
    </row>
    <row r="2" spans="1:10">
      <c r="A2" s="3" t="s">
        <v>674</v>
      </c>
    </row>
    <row r="3" spans="1:10">
      <c r="A3" s="4" t="s">
        <v>675</v>
      </c>
      <c r="G3" s="7" t="n">
        <v>7273</v>
      </c>
      <c r="H3" s="7" t="n">
        <v>5755</v>
      </c>
    </row>
    <row r="4" spans="1:10">
      <c r="A4" s="4" t="s">
        <v>676</v>
      </c>
    </row>
    <row r="5" spans="1:10">
      <c r="A5" s="3" t="s">
        <v>674</v>
      </c>
    </row>
    <row r="6" spans="1:10">
      <c r="A6" s="4" t="s">
        <v>677</v>
      </c>
      <c r="F6" s="7" t="n">
        <v>150000</v>
      </c>
      <c r="H6" s="5" t="n">
        <v>5000</v>
      </c>
    </row>
    <row r="7" spans="1:10">
      <c r="A7" s="4" t="s">
        <v>678</v>
      </c>
    </row>
    <row r="8" spans="1:10">
      <c r="A8" s="3" t="s">
        <v>674</v>
      </c>
    </row>
    <row r="9" spans="1:10">
      <c r="A9" s="4" t="s">
        <v>679</v>
      </c>
      <c r="E9" s="4" t="s">
        <v>432</v>
      </c>
    </row>
    <row r="10" spans="1:10">
      <c r="A10" s="4" t="s">
        <v>680</v>
      </c>
    </row>
    <row r="11" spans="1:10">
      <c r="A11" s="3" t="s">
        <v>674</v>
      </c>
    </row>
    <row r="12" spans="1:10">
      <c r="A12" s="4" t="s">
        <v>677</v>
      </c>
      <c r="D12" s="7" t="n">
        <v>90000</v>
      </c>
    </row>
    <row r="13" spans="1:10">
      <c r="A13" s="4" t="s">
        <v>681</v>
      </c>
    </row>
    <row r="14" spans="1:10">
      <c r="A14" s="3" t="s">
        <v>674</v>
      </c>
    </row>
    <row r="15" spans="1:10">
      <c r="A15" s="4" t="s">
        <v>677</v>
      </c>
      <c r="H15" s="5" t="n">
        <v>75000</v>
      </c>
    </row>
    <row r="16" spans="1:10">
      <c r="A16" s="4" t="s">
        <v>682</v>
      </c>
    </row>
    <row r="17" spans="1:10">
      <c r="A17" s="3" t="s">
        <v>674</v>
      </c>
    </row>
    <row r="18" spans="1:10">
      <c r="A18" s="4" t="s">
        <v>683</v>
      </c>
      <c r="C18" s="5" t="n">
        <v>52</v>
      </c>
    </row>
    <row r="19" spans="1:10">
      <c r="A19" s="4" t="s">
        <v>684</v>
      </c>
      <c r="C19" s="5" t="n">
        <v>26</v>
      </c>
    </row>
    <row r="20" spans="1:10">
      <c r="A20" s="4" t="s">
        <v>685</v>
      </c>
      <c r="C20" s="5" t="n">
        <v>25</v>
      </c>
    </row>
    <row r="21" spans="1:10">
      <c r="A21" s="4" t="s">
        <v>686</v>
      </c>
    </row>
    <row r="22" spans="1:10">
      <c r="A22" s="3" t="s">
        <v>674</v>
      </c>
    </row>
    <row r="23" spans="1:10">
      <c r="A23" s="4" t="s">
        <v>683</v>
      </c>
      <c r="B23" s="5" t="n">
        <v>27</v>
      </c>
    </row>
    <row r="24" spans="1:10">
      <c r="A24" s="4" t="s">
        <v>684</v>
      </c>
      <c r="B24" s="5" t="n">
        <v>23</v>
      </c>
    </row>
    <row r="25" spans="1:10">
      <c r="A25" s="4" t="s">
        <v>685</v>
      </c>
      <c r="B25" s="5" t="n">
        <v>25</v>
      </c>
    </row>
    <row r="26" spans="1:10">
      <c r="A26" s="4" t="s">
        <v>687</v>
      </c>
    </row>
    <row r="27" spans="1:10">
      <c r="A27" s="3" t="s">
        <v>674</v>
      </c>
    </row>
    <row r="28" spans="1:10">
      <c r="A28" s="4" t="s">
        <v>688</v>
      </c>
      <c r="H28" s="5" t="n">
        <v>828</v>
      </c>
      <c r="J28" s="7" t="n">
        <v>828</v>
      </c>
    </row>
    <row r="29" spans="1:10">
      <c r="A29" s="4" t="s">
        <v>675</v>
      </c>
      <c r="H29" s="5" t="n">
        <v>0</v>
      </c>
      <c r="I29" s="7" t="n">
        <v>0</v>
      </c>
    </row>
    <row r="30" spans="1:10">
      <c r="A30" s="4" t="s">
        <v>689</v>
      </c>
      <c r="H30" s="7" t="n">
        <v>0</v>
      </c>
      <c r="I3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6"/>
  </cols>
  <sheetData>
    <row r="1" spans="1:7">
      <c r="A1" s="1" t="s">
        <v>690</v>
      </c>
      <c r="B1" s="2" t="s">
        <v>377</v>
      </c>
      <c r="C1" s="2" t="s">
        <v>380</v>
      </c>
      <c r="D1" s="2" t="s">
        <v>295</v>
      </c>
      <c r="E1" s="2" t="s">
        <v>673</v>
      </c>
      <c r="F1" s="2" t="s">
        <v>673</v>
      </c>
      <c r="G1" s="2" t="s">
        <v>691</v>
      </c>
    </row>
    <row r="2" spans="1:7">
      <c r="A2" s="3" t="s">
        <v>692</v>
      </c>
    </row>
    <row r="3" spans="1:7">
      <c r="A3" s="4" t="s">
        <v>693</v>
      </c>
      <c r="G3" s="7" t="n">
        <v>6913</v>
      </c>
    </row>
    <row r="4" spans="1:7">
      <c r="A4" s="4" t="s">
        <v>94</v>
      </c>
      <c r="D4" s="7" t="n">
        <v>469</v>
      </c>
      <c r="E4" s="7" t="n">
        <v>-863</v>
      </c>
      <c r="F4" s="7" t="n">
        <v>-863</v>
      </c>
      <c r="G4" s="7" t="n">
        <v>-575</v>
      </c>
    </row>
    <row r="5" spans="1:7">
      <c r="A5" s="4" t="s">
        <v>694</v>
      </c>
    </row>
    <row r="6" spans="1:7">
      <c r="A6" s="3" t="s">
        <v>692</v>
      </c>
    </row>
    <row r="7" spans="1:7">
      <c r="A7" s="4" t="s">
        <v>695</v>
      </c>
      <c r="G7" s="5" t="n">
        <v>2</v>
      </c>
    </row>
    <row r="8" spans="1:7">
      <c r="A8" s="4" t="s">
        <v>696</v>
      </c>
    </row>
    <row r="9" spans="1:7">
      <c r="A9" s="3" t="s">
        <v>692</v>
      </c>
    </row>
    <row r="10" spans="1:7">
      <c r="A10" s="4" t="s">
        <v>693</v>
      </c>
      <c r="G10" s="7" t="n">
        <v>11000</v>
      </c>
    </row>
    <row r="11" spans="1:7">
      <c r="A11" s="4" t="s">
        <v>697</v>
      </c>
      <c r="G11" s="4" t="s">
        <v>698</v>
      </c>
    </row>
    <row r="12" spans="1:7">
      <c r="A12" s="4" t="s">
        <v>699</v>
      </c>
    </row>
    <row r="13" spans="1:7">
      <c r="A13" s="3" t="s">
        <v>692</v>
      </c>
    </row>
    <row r="14" spans="1:7">
      <c r="A14" s="4" t="s">
        <v>697</v>
      </c>
      <c r="G14" s="4" t="s">
        <v>700</v>
      </c>
    </row>
    <row r="15" spans="1:7">
      <c r="A15" s="4" t="s">
        <v>387</v>
      </c>
    </row>
    <row r="16" spans="1:7">
      <c r="A16" s="3" t="s">
        <v>692</v>
      </c>
    </row>
    <row r="17" spans="1:7">
      <c r="A17" s="4" t="s">
        <v>693</v>
      </c>
      <c r="C17" s="7" t="n">
        <v>3311</v>
      </c>
    </row>
    <row r="18" spans="1:7">
      <c r="A18" s="4" t="s">
        <v>94</v>
      </c>
      <c r="C18" s="7" t="n">
        <v>0</v>
      </c>
    </row>
    <row r="19" spans="1:7">
      <c r="A19" s="4" t="s">
        <v>388</v>
      </c>
      <c r="B19" s="7" t="n">
        <v>20000</v>
      </c>
    </row>
    <row r="20" spans="1:7">
      <c r="A20" s="4" t="s">
        <v>701</v>
      </c>
    </row>
    <row r="21" spans="1:7">
      <c r="A21" s="3" t="s">
        <v>692</v>
      </c>
    </row>
    <row r="22" spans="1:7">
      <c r="A22" s="4" t="s">
        <v>388</v>
      </c>
      <c r="B22" s="5" t="n">
        <v>20000</v>
      </c>
    </row>
    <row r="23" spans="1:7">
      <c r="A23" s="4" t="s">
        <v>389</v>
      </c>
    </row>
    <row r="24" spans="1:7">
      <c r="A24" s="3" t="s">
        <v>692</v>
      </c>
    </row>
    <row r="25" spans="1:7">
      <c r="A25" s="4" t="s">
        <v>693</v>
      </c>
      <c r="B25" s="5" t="n">
        <v>17125</v>
      </c>
    </row>
    <row r="26" spans="1:7">
      <c r="A26" s="4" t="s">
        <v>390</v>
      </c>
      <c r="B26" s="7" t="n">
        <v>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8:40:45Z</dcterms:created>
  <dcterms:modified xmlns:dcterms="http://purl.org/dc/terms/" xmlns:xsi="http://www.w3.org/2001/XMLSchema-instance" xsi:type="dcterms:W3CDTF">2018-08-13T18:40:45Z</dcterms:modified>
</cp:coreProperties>
</file>